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Going Concern"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Loans Payable" sheetId="11" state="visible" r:id="rId11"/>
    <sheet xmlns:r="http://schemas.openxmlformats.org/officeDocument/2006/relationships" name="Convertible Debentures" sheetId="12" state="visible" r:id="rId12"/>
    <sheet xmlns:r="http://schemas.openxmlformats.org/officeDocument/2006/relationships" name="Derivative Liabilities" sheetId="13" state="visible" r:id="rId13"/>
    <sheet xmlns:r="http://schemas.openxmlformats.org/officeDocument/2006/relationships" name="Common Stock" sheetId="14" state="visible" r:id="rId14"/>
    <sheet xmlns:r="http://schemas.openxmlformats.org/officeDocument/2006/relationships" name="Share Purchase Warrants" sheetId="15" state="visible" r:id="rId15"/>
    <sheet xmlns:r="http://schemas.openxmlformats.org/officeDocument/2006/relationships" name="Stock Options" sheetId="16" state="visible" r:id="rId16"/>
    <sheet xmlns:r="http://schemas.openxmlformats.org/officeDocument/2006/relationships" name="Commitments and Contingencies" sheetId="17" state="visible" r:id="rId17"/>
    <sheet xmlns:r="http://schemas.openxmlformats.org/officeDocument/2006/relationships" name="Segment Disclosur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Derivative Liabilities (Tables)" sheetId="24" state="visible" r:id="rId24"/>
    <sheet xmlns:r="http://schemas.openxmlformats.org/officeDocument/2006/relationships" name="Share Purchase Warrants (Tables" sheetId="25" state="visible" r:id="rId25"/>
    <sheet xmlns:r="http://schemas.openxmlformats.org/officeDocument/2006/relationships" name="Stock Options (Tables)" sheetId="26" state="visible" r:id="rId26"/>
    <sheet xmlns:r="http://schemas.openxmlformats.org/officeDocument/2006/relationships" name="Commitments and Contingencies (" sheetId="27" state="visible" r:id="rId27"/>
    <sheet xmlns:r="http://schemas.openxmlformats.org/officeDocument/2006/relationships" name="Segment Disclosures (Tables)" sheetId="28" state="visible" r:id="rId28"/>
    <sheet xmlns:r="http://schemas.openxmlformats.org/officeDocument/2006/relationships" name="Organization and Going Concern "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Text" sheetId="37" state="visible" r:id="rId37"/>
    <sheet xmlns:r="http://schemas.openxmlformats.org/officeDocument/2006/relationships" name="Related Party Transactions (Det" sheetId="38" state="visible" r:id="rId38"/>
    <sheet xmlns:r="http://schemas.openxmlformats.org/officeDocument/2006/relationships" name="Loans Payable (Details)" sheetId="39" state="visible" r:id="rId39"/>
    <sheet xmlns:r="http://schemas.openxmlformats.org/officeDocument/2006/relationships" name="Convertible Debentures (Details" sheetId="40" state="visible" r:id="rId40"/>
    <sheet xmlns:r="http://schemas.openxmlformats.org/officeDocument/2006/relationships" name="Convertible Debentures (Detai41" sheetId="41" state="visible" r:id="rId41"/>
    <sheet xmlns:r="http://schemas.openxmlformats.org/officeDocument/2006/relationships" name="Convertible Debentures (Detai42" sheetId="42" state="visible" r:id="rId42"/>
    <sheet xmlns:r="http://schemas.openxmlformats.org/officeDocument/2006/relationships" name="Convertible Debentures (Detai43" sheetId="43" state="visible" r:id="rId43"/>
    <sheet xmlns:r="http://schemas.openxmlformats.org/officeDocument/2006/relationships" name="Derivative Liabilities (Details" sheetId="44" state="visible" r:id="rId44"/>
    <sheet xmlns:r="http://schemas.openxmlformats.org/officeDocument/2006/relationships" name="Derivative Liabilities (Detai45" sheetId="45" state="visible" r:id="rId45"/>
    <sheet xmlns:r="http://schemas.openxmlformats.org/officeDocument/2006/relationships" name="Derivative Liabilities (Detai46" sheetId="46" state="visible" r:id="rId46"/>
    <sheet xmlns:r="http://schemas.openxmlformats.org/officeDocument/2006/relationships" name="Common Stock (Details)" sheetId="47" state="visible" r:id="rId47"/>
    <sheet xmlns:r="http://schemas.openxmlformats.org/officeDocument/2006/relationships" name="Share Purchase Warrants (Detail" sheetId="48" state="visible" r:id="rId48"/>
    <sheet xmlns:r="http://schemas.openxmlformats.org/officeDocument/2006/relationships" name="Share Purchase Warrants (Deta49" sheetId="49" state="visible" r:id="rId49"/>
    <sheet xmlns:r="http://schemas.openxmlformats.org/officeDocument/2006/relationships" name="Stock Options (Details)" sheetId="50" state="visible" r:id="rId50"/>
    <sheet xmlns:r="http://schemas.openxmlformats.org/officeDocument/2006/relationships" name="Stock Options (Details 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egment Disclosures (Details)" sheetId="54" state="visible" r:id="rId54"/>
    <sheet xmlns:r="http://schemas.openxmlformats.org/officeDocument/2006/relationships" name="Segment Disclosures (Details 1)" sheetId="55" state="visible" r:id="rId55"/>
    <sheet xmlns:r="http://schemas.openxmlformats.org/officeDocument/2006/relationships" name="Segment Disclosures (Details Te" sheetId="56" state="visible" r:id="rId56"/>
  </sheets>
  <definedNames/>
  <calcPr calcId="124519" fullCalcOnLoad="1"/>
</workbook>
</file>

<file path=xl/sharedStrings.xml><?xml version="1.0" encoding="utf-8"?>
<sst xmlns="http://schemas.openxmlformats.org/spreadsheetml/2006/main" uniqueCount="623">
  <si>
    <t>Document and Entity Information - shares</t>
  </si>
  <si>
    <t>3 Months Ended</t>
  </si>
  <si>
    <t>Aug. 31, 2017</t>
  </si>
  <si>
    <t>Oct. 19, 2017</t>
  </si>
  <si>
    <t>Document and Entity Information [Abstract]</t>
  </si>
  <si>
    <t>Entity Registrant Name</t>
  </si>
  <si>
    <t>Mantra Venture Group Ltd.</t>
  </si>
  <si>
    <t>Entity Central Index Key</t>
  </si>
  <si>
    <t>Trading Symbol</t>
  </si>
  <si>
    <t>mvtg</t>
  </si>
  <si>
    <t>Amendment Flag</t>
  </si>
  <si>
    <t>false</t>
  </si>
  <si>
    <t>Current Fiscal Year End Date</t>
  </si>
  <si>
    <t>--05-31</t>
  </si>
  <si>
    <t>Document Type</t>
  </si>
  <si>
    <t>10-Q</t>
  </si>
  <si>
    <t>Document Period End Date</t>
  </si>
  <si>
    <t>Aug. 31,
		2017</t>
  </si>
  <si>
    <t>Document Fiscal Year Focus</t>
  </si>
  <si>
    <t>Document Fiscal Period Focus</t>
  </si>
  <si>
    <t>Q1</t>
  </si>
  <si>
    <t>Entity Filer Category</t>
  </si>
  <si>
    <t>Smaller Reporting Company</t>
  </si>
  <si>
    <t>Entity Common Stock, Shares Outstanding</t>
  </si>
  <si>
    <t>Consolidated Balance Sheets - USD ($)</t>
  </si>
  <si>
    <t>May 31, 2017</t>
  </si>
  <si>
    <t>Current assets</t>
  </si>
  <si>
    <t>Cash</t>
  </si>
  <si>
    <t>Accounts receivable, net</t>
  </si>
  <si>
    <t>Prepaid expenses and deposits</t>
  </si>
  <si>
    <t>Total current assets</t>
  </si>
  <si>
    <t>Property and equipment, net</t>
  </si>
  <si>
    <t>Goodwill</t>
  </si>
  <si>
    <t>Customer lists, net</t>
  </si>
  <si>
    <t>Tradenames, net</t>
  </si>
  <si>
    <t>Other assets</t>
  </si>
  <si>
    <t>Total assets</t>
  </si>
  <si>
    <t>Current liabilities</t>
  </si>
  <si>
    <t>Accounts payable and accrued liabilities</t>
  </si>
  <si>
    <t>Due to related parties</t>
  </si>
  <si>
    <t>Loans payable (net of discount of $107,290 and $nil, respectively)</t>
  </si>
  <si>
    <t>Convertible debentures (net of discount of $1,060,534 and $1,350,067, respectively)</t>
  </si>
  <si>
    <t>Derivative liability</t>
  </si>
  <si>
    <t>Contingent liability</t>
  </si>
  <si>
    <t>Total current liabilities</t>
  </si>
  <si>
    <t>Stockholders' deficit</t>
  </si>
  <si>
    <t>Mantra Venture Group Ltd. stockholders' deficit Preferred stock Authorized: 20,000,000 shares, par value $0.00001 Issued and outstanding: Nil shares</t>
  </si>
  <si>
    <t xml:space="preserve"> </t>
  </si>
  <si>
    <t>Common stock Authorized: 275,000,000 shares, par value $0.00001 Issued and outstanding: 274,998,800 (2016 - 274,998,800) shares</t>
  </si>
  <si>
    <t>Additional paid-in capital</t>
  </si>
  <si>
    <t>Common stock subscribed</t>
  </si>
  <si>
    <t>Accumulated deficit</t>
  </si>
  <si>
    <t>Total Mantra Venture Group Ltd. stockholders' deficit</t>
  </si>
  <si>
    <t>Non-controlling interest</t>
  </si>
  <si>
    <t>Total stockholders' deficit</t>
  </si>
  <si>
    <t>Total liabilities and stockholders' deficit</t>
  </si>
  <si>
    <t>Consolidated Balance Sheets (Parenthetical) - USD ($)</t>
  </si>
  <si>
    <t>Statement of Financial Position [Abstract]</t>
  </si>
  <si>
    <t>Loans payable, net of discount</t>
  </si>
  <si>
    <t>Convertible debentures,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Aug. 31, 2016</t>
  </si>
  <si>
    <t>Income Statement [Abstract]</t>
  </si>
  <si>
    <t>Revenue</t>
  </si>
  <si>
    <t>Cost of goods sold</t>
  </si>
  <si>
    <t>Gross profit</t>
  </si>
  <si>
    <t>Operating expenses</t>
  </si>
  <si>
    <t>Depreciation and amortization</t>
  </si>
  <si>
    <t>General and administrative</t>
  </si>
  <si>
    <t>Salaries &amp; wages</t>
  </si>
  <si>
    <t>Total operating expenses</t>
  </si>
  <si>
    <t>Loss from operations</t>
  </si>
  <si>
    <t>Other income (expense)</t>
  </si>
  <si>
    <t>Accretion of discounts on convertible debentures</t>
  </si>
  <si>
    <t>Gain on change in fair value of derivatives</t>
  </si>
  <si>
    <t>Interest expense</t>
  </si>
  <si>
    <t>Total other income expense</t>
  </si>
  <si>
    <t>Net loss for the period</t>
  </si>
  <si>
    <t>Less: net loss attributable to the non-controlling interest</t>
  </si>
  <si>
    <t>Net loss attributable to Mantra Venture Group Ltd.</t>
  </si>
  <si>
    <t>Net loss per share attributable to Mantra Venture Group Ltd. common shareholders, basic and diluted</t>
  </si>
  <si>
    <t>Weighted average number of shares outstanding used in the calculation of net loss attributable to Mantra Venture Group Ltd. per common share</t>
  </si>
  <si>
    <t>Consolidated Statements of Cash Flows (Unaudited) - USD ($)</t>
  </si>
  <si>
    <t>Operating activities</t>
  </si>
  <si>
    <t>Net loss</t>
  </si>
  <si>
    <t>Adjustments to reconcile net loss to net cash used in operating activities:</t>
  </si>
  <si>
    <t>Gain on change in fair value of derivative liability</t>
  </si>
  <si>
    <t>Foreign exchange loss (gain)</t>
  </si>
  <si>
    <t>Initial derivative expenses</t>
  </si>
  <si>
    <t>Interest related to cash redemption premium on convertible notes</t>
  </si>
  <si>
    <t>Changes in operating assets and liabilities:</t>
  </si>
  <si>
    <t>Amounts receivable</t>
  </si>
  <si>
    <t>Net cash used in operating activities</t>
  </si>
  <si>
    <t>Financing activities</t>
  </si>
  <si>
    <t>Repayment of capital lease obligations</t>
  </si>
  <si>
    <t>Repayment of loan payable</t>
  </si>
  <si>
    <t>Proceeds from notes payable</t>
  </si>
  <si>
    <t>Proceeds from issuance of convertible debentures</t>
  </si>
  <si>
    <t>Checks issued in excess of funds on deposit</t>
  </si>
  <si>
    <t>Net cash provided by financing activities</t>
  </si>
  <si>
    <t>Change in cash</t>
  </si>
  <si>
    <t>Cash, beginning of period</t>
  </si>
  <si>
    <t>Cash, end of period</t>
  </si>
  <si>
    <t>Non-cash investing and financing activities:</t>
  </si>
  <si>
    <t>Common stock issued to relieve common stock subscribed</t>
  </si>
  <si>
    <t>Common stock issued for conversion of notes payable</t>
  </si>
  <si>
    <t>Original issue discounts</t>
  </si>
  <si>
    <t>Original debt discount against derivative liability</t>
  </si>
  <si>
    <t>Supplemental disclosures:</t>
  </si>
  <si>
    <t>Interest paid</t>
  </si>
  <si>
    <t>Income taxes paid</t>
  </si>
  <si>
    <t>Organization and Going Concern</t>
  </si>
  <si>
    <t>Organization and Going Concern [Abstract]</t>
  </si>
  <si>
    <t>1. Organization and Going Concern Mantra Venture Group Ltd. (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On April 25, 2017, the Company entered into and closed on an Asset Purchase Agreement (the “Asset Purchase Agreement”) with InterCloud Systems, Inc. (“InterCloud”). Pursuant to the terms of the Asset Purchase Agreement, the Company purchased 80.1% of the assets associated with InterCloud’s “AW Solutions” business. After the acquisition of AW Solutions, the Company provides professional, multi-service line, telecommunications infrastructure and outsource services to the wireless and wireline industry. The accompanying unaudited consolidated interim financial statements of the Company should be read in conjunction with the consolidated financial statements and accompanying notes filed with the U.S. Securities and Exchange Commission in the Company’s Annual Report on Form 10-K for the fiscal year ended May 31, 2017.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recently acquired AW Solutions business has also incurred losses and experienced cash outflows from operations during its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August 31, 2017, the Company has an accumulated loss of $21,243,184, and a working capital deficit of $8,484,650.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Significant Accounting Policies [Abstract]</t>
  </si>
  <si>
    <t>2. Significant Accounting Policies
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Mantra Wind Inc., AW Solutions, Inc.(from the date of acquisition, April 25, 2017), Tropical Communications, Inc. (from the date of acquisition, April 25, 2017) and AW Solutions Puerto Rico, LLC.(from the date of acquisition, April 25, 2017). All the subsidiaries are wholly-owned with the exception of Climate ESCO Ltd., which is 64.55% owned, Mantra Energy Alternatives Ltd., which is 88.21% owned and AW Solutions, Inc., Tropical Communications, Inc., and AW Solutions Puerto Rico, LLC which are all 80.1% owned. All inter-company balances and transactions have been eliminated.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rade accounts receivable are recorded at the invoiced amount and do not bear interest. The Company records unbilled receivables for services performed but not billed. At August 31, 2017, unbilled receivables totaled $180,650,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The allowance for doubtful accounts was $ 82,678 at August 31, 2017.
e.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f. Goodwill Goodwill was generated through the acquisition of AW Solutions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August 31, 2017.
g. Intangible Assets At August 31, 2017 and May 31, 2017, definite-lived intangible assets primarily consist of non-compete agreements, tradenames and customer relationships which are being amortized over their estimated useful lives ranging from 1-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h. Long-lived Assets In accordance with ASC 360, “ Property, Plant and Equipment
i.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j.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7.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Income Taxes (“ASC Topic 740”) which prescribes a two-step process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ASC Topic 740 also provides guidance on de-recognition, classification, recognition and classification of interest and penalties, accounting in interim periods, disclosure and transition. Penalties and interest, if incurred, would be recorded as a component of current income tax expense. The Company received a tax notice from the Puerto Rican government requesting payment of taxes related to 2014 in the amount of $166,084 plus penalties and interest of $87,027 for a total obligation due of $253,111. This tax assessment is included in accrued expenses at August 31, 2017.
k. Revenue Recognition The Company’s revenues are generated from infrastructure and professional services. The Company recognizes revenue on arrangements in accordance with ASC Topic 605-10, “Revenue Recognition”. The Company recognizes revenue only when the price is fixed or determinable, persuasive evidence of an arrangement exists, the service is performed, and collectability of the resulting receivable is reasonably assured. The infrastructure and professional services revenues are derived from contracts to provide technical engineering services along with contracting services to commercial and governmental customers. The Company’s service contracts generally require specific tasks or services that the Company must perform under the contract. The Company recognizes revenues associated with these services upon the completion of the related task or service which is at the time the four revenue recognition criteria have been met. Direct costs incurred related to performance of the task or service are deferred and recorded as prepaid expense and are expensed when the related revenue is recognized. The Company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 The Company records unbilled receivables for revenues earned, but not yet billed.
l.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
m. Research and Development Costs Research and development costs are expensed as incurred.
n. 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o. Loss Per Share The Company computes loss per share in accordance with ASC 260, “ Earnings per Share
p. Comprehensive Loss ASC 220, “ Comprehensive Income
q. Recent Accounting Pronouncements On May 28, 2014, the Financial Accounting Standards Board (“FASB”) issued ASU 2014-09, Revenue from Contracts with Customers (“ASU 2014-09”), which is effective for
nonpublic entities for annual reporting periods, as amended, beginning after December 15, 2018.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new standard is effective for the Company on June 1, 2019, and early adoption is not permitted. The standard permits the use of either the retrospective or cumulative effect transition method. The Company continues to evaluate the standard and has not yet selected a transition method. In November 2015, the FASB issued ASU No. 2015-17, Income Taxes (Topic 740) – Balance Sheet Classification of Deferred Taxes (“ASU 2015-17”), which is effective for nonpublic entities for annual reporting periods beginning after December 15, 2016. ASU 2015-17 simplifies the presentation of deferred income taxes by requiring that deferred tax liabilities and assets be classified as non-current in the statement of financial position. The Company has elected to early adopt the requirements of ASU 2015-17 and the results of such adoption are presented within these consolidated financial statements. In February 2016, the FASB issued ASU No. 2016-02, Leases (Topic 842) (“ASU 2016-02”), which is effective for nonpublic entities for annual reporting periods beginning after December 15, 2019.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continues to evaluate the effects of ASU 2016-02 and does not expect that the adoption will have a material effect on its consolidated financial statements and disclosures. In March 2016, the FASB issued ASU 2016-08, Revenue from Contracts with Customers (Topic 606): Principal versus Agent Considerations (“ASU 2016-08”).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requirements for the amendments are the same as the effective date and transition requirements in Topic 606: The guidance is effective for the Company beginning June 1, 2019. The Company is currently evaluating the effects of ASU 2016-08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une 1, 2019. The Company is currently evaluating the effects of ASU 2016-10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une 1, 2019. The Company is currently evaluating the effects of ASU 2016-12 on its consolidated financial statements. In January 2017, the FASB issued ASU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those periods. Early adoption of this standard is permitted. The Company is currently evaluating the effects of ASU 2017-01 on its consolidated financial statements. In January 2017, the FASB issued ASU No. 2017-04, Intangibles-Goodwill and Other (Topic 350): Simplifying the Test for Goodwill Impairment (“ASU 2017-04”).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20, including interim periods within that reporting period, and will be applied prospectively. Early adoption of this standard is permitted on testing dates after January 1, 2017. The Company is evaluating the effects of ASU 2017-04 on it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r.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three months ended August 31, 2017, two customers accounted for 43% and 20%, respectively, of consolidated revenues for the period. In addition, amounts due from these customers represented 17% and 34%, respectively, of trade accounts receivable as of August 31, 2017. The Company’s customers are primarily located within the United States of America and Puerto Rico. Revenues generated within the United States of America accounted for approximately 73% of consolidated revenues for the three month period ended August 31, 2017. Revenues generated from customers in Puerto Rico accounted for approximately 26% of consolidated revenues for the three month period ended August 31, 2017.
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August 31, 2017 and 2016. The recorded values of all other financial instruments approximate their current fair values because of their nature and respective relatively short maturity dates or durations. Our financial assets and liabilities carried at fair value measured on a recurring basis as of August 31, 2017 and May 31, 2017, consisted of the following:
Total fair value at Quoted prices in active markets Significant other observable inputs Significant unobservable inputs
Description:
Derivative liability (1) 3,880,431 – – 3,880,431
Total fair value at Quoted prices in active markets Significant other observable inputs Significant unobservable inputs
Description:
Derivative liability (1) 3,760,067 – – 3,760,067
(1) The Company has
estimated the fair value of these derivatives using the Monte-Carlo model and/or a Binomial Model based.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8 for additional information.
t. Derivative Liabilities The Company accounts for derivative instruments in accordance with ASC Topic 815, “ Derivatives and Hedging
u. Reclassifications Certain prior period amounts have been reclassified to conform to current presentation.</t>
  </si>
  <si>
    <t>Property and Equipment</t>
  </si>
  <si>
    <t>Property and Equipment [Abstract]</t>
  </si>
  <si>
    <t>3. Property and Equipment August 31, May 31, 2017 Computers and office equipment 308,649 308,649 Equipment 378,505 378,505 Research equipment 143,129 143,129 Software 177,073 177,073 Vehicles 94,356 94,356 Vehicles under capital lease – – Total 1,101,712 1,101,712 Less: impairment (44,419 ) (44,419 ) Less: accumulated depreciation (990,204 ) (961,263 ) Equipment, Net 67,089 96,030 During the three months ended August 31, 2017, the Company recorded $28,941 (2016 - $6,336) of amortization expense.</t>
  </si>
  <si>
    <t>Intangible Assets</t>
  </si>
  <si>
    <t>Intangible Assets [Abstract]</t>
  </si>
  <si>
    <t xml:space="preserve">4. Intangible Assets Cost Accumulated amortization Impairment August 31, May 31, 2017 Customer relationship and lists 901,548 33,356 – 868,192 892,127 Trade names 574,605 21,260 – 553,345 568,600 1,476,153 54,616 – 1,421,537 1,460,727 During the three months ended August 31, 2017, the Company recorded $39,190 (2016 - $1,185) of amortization expense. Estimated Future Amortization Expense: $ For year ending May 31, 2018 117,215 For year ending May 31, 2019 156,405 For year ending May 31, 2020 156,405 For year ending May 31, 2021 156,405 For year ending May 31, 2022 156,405 For year ending May 31, 2023 156,405 For year ending May 31, 2024 156,405 For year ending May 31, 2025 156,405 For year ending May 31, 2026 155,487 </t>
  </si>
  <si>
    <t>Related Party Transactions</t>
  </si>
  <si>
    <t>Related Party Transactions [Abstract]</t>
  </si>
  <si>
    <t>5. Related Party Transactions
a) During the three months ended August 31, 2017, the Company incurred management fees of $8,011 to the former President of the Company.
b) During the three months ended August 31, 2017, the Company incurred management fees of $0 to the spouse of the former President of the Company.
c) As of August 31, 2017, the Company owes a total of $301,437 to the former President of the Company and his spouse, and a company controlled by the former President of the Company which is non-interest bearing, unsecured, and due on demand.
d) As of August 31, 2017, the Company owes $17,305 to a former officer and a former director of the Company, which is non-interest bearing, unsecured, and due on demand.
e) As of August 31, 2017, the Company owes $41,782 to InterCloud, which is non-interest bearing, unsecured, and due on demand.
f) As of August 31, 2017, pursuant to the acquisition AW Solutions, the Company owes a contingent liability of $1,409,411 to InterCloud.
g)
The Company subleased a portion of one of its offices located in Florida to InterCloud. Rental income charged to InterCloud was $7,594 for the three months ended August 31, 2017.</t>
  </si>
  <si>
    <t>Loans Payable</t>
  </si>
  <si>
    <t>Loans Payable/Convertible Debentures [Abstract]</t>
  </si>
  <si>
    <t>6. Loans Payable
(a) As of August 31, 2017, the amount of $50,501 (Cdn$63,300) is owed to a non-related party which is non-interest bearing, unsecured, and due on demand.
(b) As of August 31, 2017, the amount of $17,500 is owed to a non-related party which is non-interest bearing, unsecured, and due on demand.
(c) As of August 31, 2017, the amounts of $7,500 and $29,519 (Cdn$37,000) are owed to a non-related party which are non-interest bearing, unsecured, and due on demand.
(d) As of August 31, 2017,
the amount of $4,490 is owed to a non-related party which is non-interest bearing, unsecured, and due on demand.
(e) During the year ended August 31, 2017, the amounts of $14,413 (Cdn$18,066) was advanced by a non-related party. The amount owing is non-interest bearing, unsecured, and due on demand.
(f)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g)
On August 4, 2015, the Company borrowed $50,000 pursuant to a promissory note. The note was due on September 4, 2015. The note bears interest at 120% per annum prior September 4, 2015, and at 180% per annum after September 4, 2015. The holder of the note was also granted the rights to buy 100,000 shares of the Company’s common stock at a price of $0.15 per share until August 4, 2017. During the year ended May 31, 2016, the Company repaid the $50,000 note and $1,200 of accrued interest remains owing. The rights issued with the note qualified for derivative accounting under ASC 815-15 “ Derivatives and Hedging
(h) As of August 31, 2017 and May 31, 2017, the amounts of $25,000 and $27,789 (Cdn$37,550) were owed to non-related parties. These advances are non-interest bearing, unsecured, and due on demand.
(i) On April 12, 2017, received $12,000 pursuant to a promissory note. The note issued is unsecured, due on demand and bears interest at a rate of 10% per annum.
(j) On June 27, 2017, received $250,200 net of a $27,800 Original Issue Discount pursuant to a $278,000 promissory note. The note issued is unsecured, due on demand and bears interest at a rate of 12% per annum. The Company also issued a warrant with a term of three years to purchase up to 50,000,000 shares of common stock of the Company at an exercise price of $0.005 per share. The fair value of the warrants of $332,966 resulted in a discount to the note payable of $250,200 and the recognition of a loss on derivatives of $82,766. During the three months ended August 31, 2017, the Company repaid $100,000 of the loan and recorded accretion of $170,710, increasing the carrying value of the note to $70,710.</t>
  </si>
  <si>
    <t>Convertible Debentures</t>
  </si>
  <si>
    <t>7. Convertible Debentures (a) 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 In accordance with ASC 470-20, “ Debt with Conversion and Other Options 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 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 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 On December 4, 2015, the holder of the convertible debenture entered into an agreement to sell and assign the remaining outstanding principal to a third party. The Company approved and is bound by the assignment and sale agreement. 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 The Company recorded the fair value of $12,901 for the stock options as additional paid-in capital and a discount. During the year ended May 31, 2014, the Company repaid $40,000 of the debenture. As of May 31, 2014 the Company had accreted $12,901 of the discount bring the carrying value of the convertible debenture to $114,661. During the year ended May 31, 2015, the Company repaid $54,808 decreasing the carrying value to $59,853. During the year ended May 31, 2017, the Company recorded an additional fee of $21,266 increasing the carrying value to $81,119. At August 31, 2017, the other remaining debenture of $81,119 remained outstanding and past due. At August 31, 2017, the other remaining debenture of $50,000 remained outstanding and past due. (b) 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As of August 31, 2017, the carrying value of the convertible promissory note was $10,000 and the note remained outstanding and in default. (c) On December 27, 2013, the Company issued a convertible debenture for total proceeds of $5,000, which bear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5,000 as additional paid-in capital and reduced the carrying value of the convertible debenture to $nil. The carrying value was be accreted over the term of the convertible debenture up to its face value of $5,000. As of August 31, 2017, the carrying value of the convertible promissory note was $5,000 and the note remained outstanding and in default. (d) 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As of August 31, 2017, the carrying value of the convertible promissory note was $15,000 and the note remained outstanding and in default. (e) On June 1, 2015, the Company issued a convertible note in the principal amount of $100,000 due on demand on or after December 1, 2015.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In no event shall the conversion price be lower than $0.00001. On December 4, 2015, the holder of the convertible debenture entered into an agreement to sell and assign the remaining outstanding principal to a third party. The Company approved and is bound by the assignment and sale agreement. On October 5, 2016, the holder of the convertible debentures entered into an agreement to sell and assign the remaining outstanding principal to a third party. The Company approved and is bound by the assignment and sale agreement. At May 31, 2017, $45,000 of the note had been assigned to the third party. The embedded conversion option qualifies for derivative accounting and bifurcation under ASC 815-15 “Derivatives and Hedging”. The initial fair value of the conversion feature of $310,266 resulted in a discount to the note payable of $100,000 and the recognition of a loss on derivatives of $210,266. During the year ended May 31, 2016, the Company issued 6,303,475 shares of common stock upon the conversion of $45,000 of principal. During the year ended May 31, 2016, the Company recorded accretion of $100,000 and recorded the cash redemption premium of $26,250 increasing the carrying value of the note to $81,250. During the year months ended May 31, 2017, the Company issued 18,440,200 shares of common stock upon the conversion of $90,000 of principal. During the year ended May 31, 2017, the Company recorded a default fee of $51,820 increasing the carrying value of the note to $43,070. At August 31, 2017, $43,070 of the note remained outstanding and past due. (f) On September 8, 2015, the Company issued a convertible note in the principal amount of $326,087. During the year ended May 31, 2016, the Company received the initial tranches of $280,000 net of a $26,087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479,626 resulted in a discount to the note payable of $280,000 and the recognition of a loss on derivatives of $204,626. During the year ended May 31, 2016, the Company recorded accretion of $120,175 and recorded a default fee of $76,522 increasing the carrying value of the note to $190,696. During the year ended May 31, 2017, the Company recorded accretion of $185,913 increasing the carrying value of the note to $382,608. At August 31, 2017, $382,608 of the note remained outstanding. (g) On December 4, 2015, the Company issued a convertible note in the principal amount of $105,000 as an inducement to the holder of the convertible notes described in Note 7(g), to enter into an agreement to sell and assign the remaining outstanding principal to a third party. The note included a $10,000 original issue discount. 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 On October 5, 2016, the holder of the convertible debentures entered into an agreement to sell and assign the remaining outstanding principal to a third party. The Company approved and is bound by the assignment and sale agreement. The embedded conversion option qualifies for derivative accounting and bifurcation under ASC 815-15 “Derivatives and Hedging”. The initial fair value of the conversion feature of $216,108 resulted in a discount to the note payable of $95,000 and the recognition of a loss on derivatives of $111,108. During the year ended May 31, 2016, the Company recorded accretion of $82,560 and recorded a default of fee of $26,250 increasing the carrying value of the note to $48,690. During the year ended May 31, 2017, the recorded accretion of $82,560 increasing the carrying value of the note to $131,250. At August 31, 2017, $131,250 of the note remained outstanding. (h) On March 10, 2016, the Company issued a convertible note in the principal amount of up to $166,666. During the year ended May 31, 2016, the Company received initial tranches of $65,000 net of a $16,666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218,785 resulted in a discount to the note payable of $81,666 and the recognition of a loss on derivatives of $158,785. During the year ended May 31, 2016, the Company recorded accretion of $20,015, and recorded a default fee of $20,417 increasing the carrying value of the note to $40,432. On April 7, 2017, the Company entered into an amendment to the convertible note which allowed for the additional funding under the note of $40,000 with an original discount of $4,444. During the year ended May 31, 2017, the Company received additional tranches of $123,339. The initial fair value of the conversion feature of $245,571 resulted in a discount to the note payable of $127,783 and the recognition of a loss on derivatives of $117,788. During the year ended May 31, 2017, the Company recorded accretion of $133,721, and recorded a default fee of $31,946 increasing the carrying value of the note to $206,098. During the three month period ended August 31, 2017, the Company recorded accretion of $31,367 increasing the carrying value of the note to $237,465. (i) On October 11, 2016, the Company issued a convertible note in the principal amount of up to $249,999. The Company received initial tranches of $42,500 net of a $24,999 original issue discount and $2,500 of financing fees.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121,902 resulted in a discount to the note payable of $45,000 and the recognition of a loss on derivatives of $76,902. During the year ended May 31, 2017, the Company recorded accretion of $26,943 and a default fee of $24,999, increasing the carrying value of the note to $26,953. During the three month period ended August 31, 2017, the Company recorded accretion of $25,466 increasing the carrying value of the note to $52,419. (j) On April 27, 2017, the Company issued a convertible promissory note in the aggregate principal amount of $2,000,000. 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 The embedded conversion option qualifies for derivative accounting and bifurcation under ASC 815-15 “Derivatives and Hedging”. The initial fair value of the conversion feature of $1,174,000 resulted in a discount to the note payable of $943,299. During the year ended May 31, 2017, the Company recorded accretion of $77,465 increasing the carrying value of the note to $1,134,166. During the three month period ended August 31, 2017, the Company
recorded accretion of $189,804 increasing the carrying value of the note to $1,323,970. (k) On April 28, 2017, the Company entered into and closed on a Securities Purchase Agreement (“Purchase Agreement”) with an institutional investor (the “Lender”), pursuant to which the Company issued to the Lender a senior secured convertible promissory note in the aggregate principal amount of $440,000 (the “Secured Note”) for an aggregate purchase price of $400,000, and a warrant with a term of three years to purchase up to 27,500,000 shares of common stock of the Company at an exercise price of $0.0255 per share. The interest on the outstanding principal due under the Secured Note accrues at a rate of 8% per annum. 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 The embedded conversion option qualifies for derivative accounting and bifurcation under ASC 815-15 “Derivatives and Hedging”. The initial fair value of the conversion feature of $1,744,661 and the fair value of the warrants of $425,918 resulted in a discount to the note payable of $400,000 and the recognition of a loss on derivatives of $1,770,579. During the year ended May 31, 2017, the Company recorded accretion of $54,526, increasing the carrying value of the note to $54,526. During the three month period ended August 31, 2017, the Company recorded accretion of $42,896 increasing the carrying value of the note to $97,423.</t>
  </si>
  <si>
    <t>Derivative Liabilities</t>
  </si>
  <si>
    <t>Derivative Liabilities [Abstract]</t>
  </si>
  <si>
    <t xml:space="preserve">8. Derivative Liabilities The embedded conversion option of the convertible debenture described in Note 7(f)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7(f),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convertible note described in Notes 7(f) to 7(m). The Company reassesses the classification of the instruments at each balance sheet date. If the classification changes as a result of events during the period, the contract is reclassified as of the date of the event that caused the reclassification. During the year ended May 31, 2017, the Company reclassified 350,000 options exercisable at $0.03 until March 16, 2017 with a fair value of $2,350, 2,000,000 warrants exercisable at $0.03 until August 29, 2018 with a fair value of $13,745, 533,333 warrants exercisable at $0.80 with a fair value of $Nil, 4,075,000 warrants exercisable at $0.37 with a fair value of $16,978 and a $59,853 note convertible at $0.40 with a fair value of $41 that qualified for treatment as derivative liabilities. The table below sets forth a summary of changes in the fair value of the Company’s Level 3 financial liabilities.
August 31, May 31,
Balance at the beginning of year $ 3,760,067 $ 978,245
Original discount limited to proceeds of notes 250,200 1,746,783
Fair value of derivative liabilities in excess of notes proceeds received 82,766 1,965,269
Reclassification of instruments previously classified as equity - 32,934
Conversion of derivative liability - (195,595 )
Change in fair value of embedded conversion option (212,601 ) (767,569 )
Balance at the end of the year $ 3,880,431 $ 3,760,067 The Company uses Level 3 inputs for its valuation methodology for the embedded conversion option liabilities as their fair values were determined by using Monte-Carlo model or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34-213% 0.07-0.74% 0 % 0.50-2.00
At May 31, 2017 215-346% 0.84-1.44% 0 % 0.96-2.91
At August 31, 2017 184-298% 0.95-1.44% 0 % 0.112-2.91 </t>
  </si>
  <si>
    <t>Common Stock</t>
  </si>
  <si>
    <t>Common Stock [Abstract]</t>
  </si>
  <si>
    <t>9. Common Stock (a) As of August 31, 2017 and May 31, 2016, the Company’s subsidiary, Mantra Energy Alternatives Ltd., had received subscriptions for 67,000 shares of common stock at Cdn$1.00 per share for proceeds of $66,277 (Cdn$67,000), which is included in common stock subscribed, net of the non-controlling interest portion of $7,231. (b) As of August 31, 2017 and May 31, 2016, the Company’s subsidiary, Climate ESCO Ltd., had received subscriptions for 210,000 shares of common stock at $0.10 per share for proceeds of $21,000, which is included in common stock subscribed, net of the non-controlling interest portion of $7,384.</t>
  </si>
  <si>
    <t>Share Purchase Warrants</t>
  </si>
  <si>
    <t>Share Purchase Warrants [Abstract]</t>
  </si>
  <si>
    <t xml:space="preserve">10. Share Purchase Warrants The following table summarizes the continuity of share purchase warrants:
Number of Weighted average exercise price
Balance, May 31, 2016 7,025,000 0.34
Issued 27,833,333 0.03
Expired (650,000 ) 0.04
Balance, May 31, 2017 34,208,333 0.08
Issued 50,000,000 0.005
Expired (633,333 ) 0.70
Balance, August 31, 2017 83,575,000 0.03 As of August 31, 2017, the following share purchase warrants were outstanding:
Number of warrants Exercise Expiry date
1,000,000 0.03 April 15, 2018
666,667 0.03 May 4, 2018
4,075,000 0.37 April 10, 2019
333,334 0.03 August 29,
2018
27,500,000 0.03 April 28, 2020
50,000,000 0.005 June 27, 2020
83,575,000 </t>
  </si>
  <si>
    <t>Stock Options</t>
  </si>
  <si>
    <t>Stock Options [Abstract]</t>
  </si>
  <si>
    <t xml:space="preserve">11. Stock Options The following table summarizes the continuity of the Company’s stock options: Number Weighted Weighted average remaining contractual life (years) Aggregate Outstanding, May 31, 2016 1,500,000 0.16 Expired (1,150,000 ) 0.20 Outstanding, May 31, 2017 and August 31, 2017 350,000 0.03 0.71 – Exercisable, May 31, 2017 and August 31, 2017 350,000 0.03 0.71 – Additional information regarding stock options as of May 31, 2017 is as follows: Number of Exercise Expiry date 350,000 0.03 May 17, 2018 350,000 </t>
  </si>
  <si>
    <t>Commitments and Contingencies</t>
  </si>
  <si>
    <t>Commitments and Contingencies [Abstract]</t>
  </si>
  <si>
    <t xml:space="preserve">12. Commitments and Contingencies (a) 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 as the Company has not received a response from the former employee in over a year. (b) On November 15, 2013, the Company entered into a second settlement agreement with the $150,000 debenture holder described in Note 10(a). Pursuant to the second amendment, on November 15, 2013, the Company agreed to make monthly payments of $10,000 on the outstanding principal and interest. Payments were made until December 2014, but have not been made after. The plaintiff was seeking relief of amounts owed along with 10% interest per annum, from the date of judgments. All amounts are recorded in these financial statements. On December 4, 2015, the holder of the convertible debenture entered into an agreement to sell and assign the remaining outstanding principal to a third party. The Company approved and is bound by the assignment and sale agreement. (c) On September 3, 2015, a former prospective employee of the Company delivered a Notice of Claim seeking judgment against the Company for approximately $11,400. During the year ended May 31, 2017 the prospective employee received a judgement which is recorded in these financial statements. (d) On March 14, 2016, the Company entered into a consulting agreement. Pursuant to the agreement, the Company will pay the consultant $10,000 per month ($20,000 paid) and issue 550,000 shares per month for a period of three months. At August 31, 2017, the Company had not issued the shares to the consultant due to non-performance. (e) On September 10, 2016, the Company entered into a debt settlement agreement to settle $7,500 of amounts owed for services in exchange for 2,000,000 common shares. The Company has not yet issued the shares. The Company will record the debt settlement upon the issuance of shares. (f) On August 22, 2016, the Company entered into a consulting agreement for the provision of consulting services until November 22, 2016. Pursuant to the agreement the Company will pay the consultant $5,000 per month and issue 2,000,000 shares of common stock to the consultant. On December 7, 2016, the Company entered into a settlement agreement. Pursuant to the agreement, the Company agreed to issue the consultant 1,000,000 common shares in exchange for fully releasing and discharging the Company of any and all further obligations. (g) The Company leases certain of its properties under leases that expire on various dates through 2019. Some of these agreements include escalation clauses and provide for renewal options ranging from one to five years. (h) Rent expense incurred under the Company’s operating leases amounted to $69,666 during the three months ended August 31, 2017. (i) The future minimum obligation during each year through 2019 under the leases with non-cancelable terms in excess of one year is as follows: Future Minimum Lease Years Ending May 31, Payments 2018 $ 103,580 2019 29,841 2020 6,854 Total $ 140,275 </t>
  </si>
  <si>
    <t>Segment Disclosures</t>
  </si>
  <si>
    <t>Segment Disclosures [Abstract]</t>
  </si>
  <si>
    <t xml:space="preserve">13. Segment Disclosures During the three months ended August 31, 2016, the Company operated in one operating segment in one geographical area. During the three months ended August 31, 2017, the Company had two operating segments including: ● AW Solutions which is in the business of the provision of professional, multi-service line, telecommunications infrastructure and outsource services to the wireless and wireline industry and, ● Mantra Energy Alternatives (MEA)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Mantra Energy Alternatives (MEA) reporting segment in one geographical area, Canada and the AW Solutions operating segment in two geographical areas, the United States and Puerto Rico. Financial statement information by operating segment for three months ended August 31, 2017 is presented below: Mantra Ventures AW Solutions Total Net Sales – 3,115,921 3,115,921 Operating (loss) income (476,707 ) 197,857 (278,850 ) Interest expense 77,286 621 77,907 Depreciation and amortization - 68,131 68,131 Total Assets as of
August 31, 2017 5,543 5,074,339 5,079,882 Geographic information for the three months ended and as of August 31, 2017 is presented below: Revenues Long-Lived Puerto Rico 820,991 3,012,563 United States 2,294,930 7,627 Consolidated Total 3,115,921 3,020,190 </t>
  </si>
  <si>
    <t>Subsequent Events</t>
  </si>
  <si>
    <t>Subsequent Events [Abstract]</t>
  </si>
  <si>
    <t>14. Subsequent Events None.</t>
  </si>
  <si>
    <t>Significant Accounting Policies (Policies)</t>
  </si>
  <si>
    <t>Basis of Presentation/Principles of Consolidation</t>
  </si>
  <si>
    <t>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Mantra Wind Inc., AW Solutions, Inc.(from the date of acquisition, April 25, 2017), Tropical Communications, Inc. (from the date of acquisition, April 25, 2017) and AW Solutions Puerto Rico, LLC.(from the date of acquisition, April 25, 2017). All the subsidiaries are wholly-owned with the exception of Climate ESCO Ltd., which is 64.55% owned, Mantra Energy Alternatives Ltd., which is 88.21% owned and AW Solutions, Inc., Tropical Communications, Inc., and AW Solutions Puerto Rico, LLC which are all 80.1% owned. All inter-company balances and transactions have been eliminated.</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Accounts Receivable</t>
  </si>
  <si>
    <t xml:space="preserve"> d. Accounts Receivable Trade accounts receivable are recorded at the invoiced amount and do not bear interest. The Company records unbilled receivables for services performed but not billed. At August 31, 2017, unbilled receivables totaled $180,650,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The allowance for doubtful accounts was $ 82,678 at August 31, 2017.</t>
  </si>
  <si>
    <t>e.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si>
  <si>
    <t xml:space="preserve"> f. Goodwill Goodwill was generated through the acquisition of AW Solutions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August 31, 2017.</t>
  </si>
  <si>
    <t xml:space="preserve"> g. Intangible Assets At August 31, 2017 and May 31, 2017, definite-lived intangible assets primarily consist of non-compete agreements, tradenames and customer relationships which are being amortized over their estimated useful lives ranging from 1-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ong-lived Assets</t>
  </si>
  <si>
    <t>h. Long-lived Assets In accordance with ASC 360, “ Property, Plant and Equipment</t>
  </si>
  <si>
    <t>Foreign Currency Translation</t>
  </si>
  <si>
    <t>i.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Income Taxes</t>
  </si>
  <si>
    <t xml:space="preserve"> j.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7.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Income Taxes (“ASC Topic 740”) which prescribes a two-step process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ASC Topic 740 also provides guidance on de-recognition, classification, recognition and classification of interest and penalties, accounting in interim periods, disclosure and transition. Penalties and interest, if incurred, would be recorded as a component of current income tax expense. The Company received a tax notice from the Puerto Rican government requesting payment of taxes related to 2014 in the amount of $166,084 plus penalties and interest of $87,027 for a total obligation due of $253,111. This tax assessment is included in accrued expenses at August 31, 2017.</t>
  </si>
  <si>
    <t>Revenue Recognition</t>
  </si>
  <si>
    <t xml:space="preserve"> k. Revenue Recognition The Company’s revenues are generated from infrastructure and professional services. The Company recognizes revenue on arrangements in accordance with ASC Topic 605-10, “Revenue Recognition”. The Company recognizes revenue only when the price is fixed or determinable, persuasive evidence of an arrangement exists, the service is performed, and collectability of the resulting receivable is reasonably assured. The infrastructure and professional services revenues are derived from contracts to provide technical engineering services along with contracting services to commercial and governmental customers. The Company’s service contracts generally require specific tasks or services that the Company must perform under the contract. The Company recognizes revenues associated with these services upon the completion of the related task or service which is at the time the four revenue recognition criteria have been met. Direct costs incurred related to performance of the task or service are deferred and recorded as prepaid expense and are expensed when the related revenue is recognized. The Company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 The Company records unbilled receivables for revenues earned, but not yet billed.</t>
  </si>
  <si>
    <t>Cost of Revenues</t>
  </si>
  <si>
    <t>l.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t>
  </si>
  <si>
    <t>Research and Development Costs</t>
  </si>
  <si>
    <t>m. Research and Development Costs Research and development costs are expensed as incurred.</t>
  </si>
  <si>
    <t>Stock-based Compensation</t>
  </si>
  <si>
    <t>n. 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 xml:space="preserve"> o. Loss Per Share The Company computes loss per share in accordance with ASC 260, “ Earnings per Share</t>
  </si>
  <si>
    <t>Comprehensive Loss</t>
  </si>
  <si>
    <t xml:space="preserve"> p. Comprehensive Loss ASC 220, “ Comprehensive Income</t>
  </si>
  <si>
    <t>Recent Accounting Pronouncements</t>
  </si>
  <si>
    <t>q. Recent Accounting Pronouncements On May 28, 2014, the Financial Accounting Standards Board (“FASB”) issued ASU 2014-09, Revenue from Contracts with Customers (“ASU 2014-09”), which is effective for nonpublic entities for annual reporting periods, as amended, beginning after December 15, 2018.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new standard is effective for the Company on June 1, 2019, and early adoption is not permitted. The standard permits the use of either the retrospective or cumulative effect transition method. The Company continues to evaluate the standard and has not yet selected a transition method. In November 2015, the FASB issued ASU No. 2015-17, Income Taxes (Topic 740) – Balance Sheet Classification of Deferred Taxes (“ASU 2015-17”), which is effective for nonpublic entities for annual reporting periods beginning after December 15, 2016. ASU 2015-17 simplifies the presentation of deferred income taxes by requiring that deferred tax liabilities and assets be classified as non-current in the statement of financial position. The Company has elected to early adopt the requirements of ASU 2015-17 and the results of such adoption are presented within these consolidated financial statements. In February 2016, the FASB issued ASU No. 2016-02, Leases (Topic 842) (“ASU 2016-02”), which is effective for nonpublic entities for annual reporting periods beginning after December 15, 2019.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continues to evaluate the effects of ASU 2016-02 and does not expect that the adoption will have a material effect on its consolidated financial statements and disclosures. In March 2016, the FASB issued ASU 2016-08, Revenue from Contracts with Customers (Topic 606): Principal versus Agent Considerations (“ASU 2016-08”).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requirements for the amendments are the same as the effective date and transition requirements in Topic 606: The guidance is effective for the Company beginning June 1, 2019. The Company is currently evaluating the effects of ASU 2016-08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une 1, 2019. The Company is currently evaluating the effects of ASU 2016-10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une 1, 2019. The Company is currently evaluating the effects of ASU 2016-12 on its consolidated financial statements. In January 2017, the FASB issued ASU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those periods. Early adoption of this standard is permitted. The Company is currently evaluating the effects of ASU 2017-01 on its consolidated financial statements. In January 2017, the FASB issued ASU No. 2017-04, Intangibles-Goodwill and Other (Topic 350): Simplifying the Test for Goodwill Impairment (“ASU 2017-04”).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20, including interim periods within that reporting period, and will be applied prospectively. Early adoption of this standard is permitted on testing dates after January 1, 2017. The Company is evaluating the effects of ASU 2017-04 on it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si>
  <si>
    <t>Concentrations of Risk</t>
  </si>
  <si>
    <t xml:space="preserve"> r.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three months ended August 31, 2017, two customers accounted for 43% and 20%, respectively, of consolidated revenues for the period. In addition, amounts due from these customers represented 17% and 34%, respectively, of trade accounts receivable as of August 31, 2017. The Company’s customers are primarily located within the United States of America and Puerto Rico. Revenues generated within the United States of America accounted for approximately 73% of consolidated revenues for the three month period ended August 31, 2017. Revenues generated from customers in Puerto Rico accounted for approximately 26% of consolidated revenues for the three month period ended August 31, 2017.</t>
  </si>
  <si>
    <t>Fair Value Measurements</t>
  </si>
  <si>
    <t xml:space="preserve"> 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August 31, 2017 and 2016. The recorded values of all other financial instruments approximate their current fair values because of their nature and respective relatively short maturity dates or durations. Our financial assets and liabilities carried at fair value measured on a recurring basis as of August 31, 2017 and May 31, 2017, consisted of the following: Total fair value at Quoted prices in active markets Significant other observable inputs Significant unobservable inputs Description: Derivative liability (1) 3,880,431 – – 3,880,431 Total fair value at Quoted prices in active markets Significant other observable inputs Significant unobservable inputs Description: Derivative liability (1) 3,760,067 – – 3,760,067 (1) The Company has estimated the fair value of these derivatives using the Monte-Carlo model and/or a Binomial Model based.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8 for additional information.</t>
  </si>
  <si>
    <t xml:space="preserve"> t. Derivative Liabilities The Company accounts for derivative instruments in accordance with ASC Topic 815, “ Derivatives and Hedging</t>
  </si>
  <si>
    <t>Reclassifications</t>
  </si>
  <si>
    <t>u. Reclassifications Certain prior period amounts have been reclassified to conform to current presentation.</t>
  </si>
  <si>
    <t>Significant Accounting Policies (Tables)</t>
  </si>
  <si>
    <t>Schedule of property and equipment estimated useful lives</t>
  </si>
  <si>
    <t xml:space="preserve"> Automotive 3-5 years straight-line basis Computer equipment and software 3-7 years straight-line basis Leasehold improvements 5 years straight-line basis Office equipment and furniture 5 years straight-line basis Research equipment 5 years straight-line basis</t>
  </si>
  <si>
    <t>Schedule of financial assets and liabilities fair value measured on a recurring basis</t>
  </si>
  <si>
    <t xml:space="preserve"> Total fair value at Quoted prices in active markets Significant other observable inputs Significant unobservable inputs Description: Derivative liability (1) 3,880,431 – – 3,880,431 Total fair value at Quoted prices in active markets Significant other observable inputs Significant unobservable inputs Description: Derivative liability (1) 3,760,067 – – 3,760,067 (1) The Company has estimated the fair value of these derivatives using the Monte-Carlo model and/or a Binomial Model based.</t>
  </si>
  <si>
    <t>Property and Equipment (Tables)</t>
  </si>
  <si>
    <t>Summary of property and equipment</t>
  </si>
  <si>
    <t xml:space="preserve"> August 31, May 31, 2017 Computers and office equipment 308,649 308,649 Equipment 378,505 378,505 Research equipment 143,129 143,129 Software 177,073 177,073 Vehicles 94,356 94,356 Vehicles under capital lease – – Total 1,101,712 1,101,712 Less: impairment (44,419 ) (44,419 ) Less: accumulated depreciation (990,204 ) (961,263 ) Equipment, Net 67,089 96,030</t>
  </si>
  <si>
    <t>Intangible Assets (Tables)</t>
  </si>
  <si>
    <t>Schedule of intangible assets</t>
  </si>
  <si>
    <t xml:space="preserve"> Cost Accumulated amortization Impairment August 31, May 31, 2017 Customer relationship and lists 901,548 33,356 – 868,192 892,127 Trade names 574,605 21,260 – 553,345 568,600 1,476,153 54,616 – 1,421,537 1,460,727 </t>
  </si>
  <si>
    <t>Schedule of estimated future amortization expense</t>
  </si>
  <si>
    <t xml:space="preserve"> $ For year ending May 31, 2018 117,215 For year ending May 31, 2019 156,405 For year ending May 31, 2020 156,405 For year ending May 31, 2021 156,405 For year ending May 31, 2022 156,405 For year ending May 31, 2023 156,405 For year ending May 31, 2024 156,405 For year ending May 31, 2025 156,405 For year ending May 31, 2026 155,487 </t>
  </si>
  <si>
    <t>Derivative Liabilities (Tables)</t>
  </si>
  <si>
    <t>Summary of changes in the fair value of the Company's Level 3 financial liabilities</t>
  </si>
  <si>
    <t xml:space="preserve"> August 31, May 31, Balance at the beginning of year $ 3,760,067 $ 978,245 Original discount limited to proceeds of notes 250,200 1,746,783 Fair value of derivative liabilities in excess of notes proceeds received 82,766 1,965,269 Reclassification of instruments previously classified as equity - 32,934 Conversion of derivative liability - (195,595 ) Change in fair value of embedded conversion option (212,601 ) (767,569 ) Balance at the end of the year $ 3,880,431 $ 3,760,067 </t>
  </si>
  <si>
    <t>Schedule of assumptions used in the calculations</t>
  </si>
  <si>
    <t>Expected Volatility Risk-free Interest Rate Expected Dividend Yield Expected Life (in years)
At issuance 134-213% 0.07-0.74% 0 % 0.50-2.00
At May 31, 2017 215-346% 0.84-1.44% 0 % 0.96-2.91
At August 31, 2017 184-298% 0.95-1.44% 0 % 0.112-2.91</t>
  </si>
  <si>
    <t>Share Purchase Warrants (Tables)</t>
  </si>
  <si>
    <t>Summary of share purchase warrants</t>
  </si>
  <si>
    <t xml:space="preserve"> Number of Weighted average exercise price Balance, May 31, 2016 7,025,000 0.34 Issued 27,833,333 0.03 Expired (650,000 ) 0.04 Balance, May 31, 2017 34,208,333 0.08 Issued 50,000,000 0.005 Expired (633,333 ) 0.70 Balance, August 31, 2017 83,575,000 0.03 </t>
  </si>
  <si>
    <t>Summary of share purchase warrants outstanding</t>
  </si>
  <si>
    <t xml:space="preserve"> Number of warrants Exercise Expiry date 1,000,000 0.03 April 15, 2018 666,667 0.03 May 4, 2018 4,075,000 0.37 April 10, 2019 333,334 0.03 August 29, 2018 27,500,000 0.03 April 28, 2020 50,000,000 0.005 June 27, 2020 83,575,000 </t>
  </si>
  <si>
    <t>Stock Options (Tables)</t>
  </si>
  <si>
    <t>Schedule of stock options</t>
  </si>
  <si>
    <t xml:space="preserve"> Number Weighted Weighted average remaining contractual life (years) Aggregate Outstanding, May 31, 2016 1,500,000 0.16 Expired (1,150,000 ) 0.20 Outstanding, May 31, 2017 and August 31, 2017 350,000 0.03 0.71 – Exercisable, May 31, 2017 and August 31, 2017 350,000 0.03 0.71 – </t>
  </si>
  <si>
    <t>Schedule of additional information regarding stock options</t>
  </si>
  <si>
    <t xml:space="preserve"> Number of Exercise Expiry date 350,000 0.03 May 17, 2018 350,000 </t>
  </si>
  <si>
    <t>Commitments and Contingencies (Tables)</t>
  </si>
  <si>
    <t>Schedule of future minimum obligation leases with non-cancelable terms</t>
  </si>
  <si>
    <t xml:space="preserve"> Future Minimum Lease Years Ending May 31, Payments 2018 $ 103,580 2019 29,841 2020 6,854 Total $ 140,275 </t>
  </si>
  <si>
    <t>Segment Disclosures (Tables)</t>
  </si>
  <si>
    <t>Schedule of information by operating segment</t>
  </si>
  <si>
    <t xml:space="preserve"> Mantra Ventures AW Solutions Total Net Sales – 3,115,921 3,115,921 Operating (loss) income (476,707 ) 197,857 (278,850 ) Interest expense 77,286 621 77,907 Depreciation and amortization - 68,131 68,131 Total Assets as of August 31, 2017 5,543 5,074,339 5,079,882 </t>
  </si>
  <si>
    <t>Schedule of geographic information</t>
  </si>
  <si>
    <t xml:space="preserve"> Revenues Long-Lived Puerto Rico 820,991 3,012,563 United States 2,294,930 7,627 Consolidated Total 3,115,921 3,020,190 </t>
  </si>
  <si>
    <t>Organization and Going Concern (Details) - USD ($)</t>
  </si>
  <si>
    <t>Apr. 25, 2017</t>
  </si>
  <si>
    <t>Organization and Going Concern (Textual)</t>
  </si>
  <si>
    <t>Accumulated loss</t>
  </si>
  <si>
    <t>Working capital deficit</t>
  </si>
  <si>
    <t>Asset Purchase Agreement [Member] | InterCloud [Member]</t>
  </si>
  <si>
    <t>Business acquisition, percentage</t>
  </si>
  <si>
    <t>80.10%</t>
  </si>
  <si>
    <t>Significant Accounting Policies (Details)</t>
  </si>
  <si>
    <t>Automotive [Member] | Minimum [Member]</t>
  </si>
  <si>
    <t>Property, Plant and Equipment [Line Items]</t>
  </si>
  <si>
    <t>Property, plant and equipment, useful life</t>
  </si>
  <si>
    <t>3 years</t>
  </si>
  <si>
    <t>Automotive [Member] | Maximum [Member]</t>
  </si>
  <si>
    <t>5 years</t>
  </si>
  <si>
    <t>Computer equipment and software [Member] | Minimum [Member]</t>
  </si>
  <si>
    <t>Computer equipment and software [Member] | Maximum [Member]</t>
  </si>
  <si>
    <t>7 years</t>
  </si>
  <si>
    <t>Leasehold improvements [Member]</t>
  </si>
  <si>
    <t>Office equipment and furniture [Member]</t>
  </si>
  <si>
    <t>Research equipment [Member]</t>
  </si>
  <si>
    <t>Significant Accounting Policies (Details 1) - USD ($)</t>
  </si>
  <si>
    <t>May 31, 2016</t>
  </si>
  <si>
    <t>Fair Value, Assets and Liabilities Measured on Recurring and Nonrecurring Basis [Line Items]</t>
  </si>
  <si>
    <t>[1]</t>
  </si>
  <si>
    <t>Quoted prices in active markets (Level 1)</t>
  </si>
  <si>
    <t>Significant other observable inputs (Level 2)</t>
  </si>
  <si>
    <t>Significant unobservable inputs (Level 3)</t>
  </si>
  <si>
    <t>The Company has estimated the fair value of these derivatives using the Monte-Carlo model and/or a Binomial Model based.</t>
  </si>
  <si>
    <t>Significant Accounting Policies (Details Textual)</t>
  </si>
  <si>
    <t>12 Months Ended</t>
  </si>
  <si>
    <t>Aug. 31, 2017USD ($)Customersshares</t>
  </si>
  <si>
    <t>Aug. 31, 2016shares</t>
  </si>
  <si>
    <t>Significant Accounting Policies (Textual)</t>
  </si>
  <si>
    <t>Unbilled receivables</t>
  </si>
  <si>
    <t>Allowance for doubtful accounts</t>
  </si>
  <si>
    <t>Impairment loss related on patents</t>
  </si>
  <si>
    <t>Total tax obligation due</t>
  </si>
  <si>
    <t>Penalties on tax payable to Puerto Rican government</t>
  </si>
  <si>
    <t>Interest on taxes payable to Puerto Rican government</t>
  </si>
  <si>
    <t>Dilutive potential shares outstanding | shares</t>
  </si>
  <si>
    <t>Number of customer | Customers</t>
  </si>
  <si>
    <t>Minimum [Member]</t>
  </si>
  <si>
    <t>Definite-lived intangible assets useful lives</t>
  </si>
  <si>
    <t>1 year</t>
  </si>
  <si>
    <t>Maximum [Member]</t>
  </si>
  <si>
    <t>10 years</t>
  </si>
  <si>
    <t>Revenue [Member] | Puerto Rico [Member]</t>
  </si>
  <si>
    <t>Customers risk, percentage</t>
  </si>
  <si>
    <t>26.00%</t>
  </si>
  <si>
    <t>Revenue [Member] | United States [Member]</t>
  </si>
  <si>
    <t>73.00%</t>
  </si>
  <si>
    <t>Revenue [Member] | Customer one [Member]</t>
  </si>
  <si>
    <t>43.00%</t>
  </si>
  <si>
    <t>Revenue [Member] | Customer two [Member]</t>
  </si>
  <si>
    <t>20.00%</t>
  </si>
  <si>
    <t>Trade accounts receivable [Member] | Customer one [Member]</t>
  </si>
  <si>
    <t>17.00%</t>
  </si>
  <si>
    <t>Trade accounts receivable [Member] | Customer two [Member]</t>
  </si>
  <si>
    <t>34.00%</t>
  </si>
  <si>
    <t>Climate ESCO Ltd [Member]</t>
  </si>
  <si>
    <t>Ownership percentage</t>
  </si>
  <si>
    <t>64.55%</t>
  </si>
  <si>
    <t>Mantra Energy Alternatives Ltd [Member]</t>
  </si>
  <si>
    <t>88.21%</t>
  </si>
  <si>
    <t>Tropical Communications, Inc [Member]</t>
  </si>
  <si>
    <t>AW Solutions, Puerto Rico, LLC [Member]</t>
  </si>
  <si>
    <t>Property and Equipment (Details) - USD ($)</t>
  </si>
  <si>
    <t>Total</t>
  </si>
  <si>
    <t>Less: impairment</t>
  </si>
  <si>
    <t>Less: accumulated depreciation</t>
  </si>
  <si>
    <t>Equipment, Net</t>
  </si>
  <si>
    <t>Computers and office equipment [Member]</t>
  </si>
  <si>
    <t>Equipment [Member]</t>
  </si>
  <si>
    <t>Software [Member]</t>
  </si>
  <si>
    <t>Vehicles [Member]</t>
  </si>
  <si>
    <t>Vehicles under capital lease [Member]</t>
  </si>
  <si>
    <t>Property and Equipment (Details Textual) - USD ($)</t>
  </si>
  <si>
    <t>Property and Equipment (Textual)</t>
  </si>
  <si>
    <t>Amortization expense</t>
  </si>
  <si>
    <t>Intangible Assets (Details) - USD ($)</t>
  </si>
  <si>
    <t>Finite-Lived Intangible Assets [Line Items]</t>
  </si>
  <si>
    <t>Cost</t>
  </si>
  <si>
    <t>Accumulated amortization</t>
  </si>
  <si>
    <t>Impairment</t>
  </si>
  <si>
    <t>Net carrying value</t>
  </si>
  <si>
    <t>Customer relationship and lists [Member]</t>
  </si>
  <si>
    <t>Trade names [Member]</t>
  </si>
  <si>
    <t>Intangible Assets (Details 1)</t>
  </si>
  <si>
    <t>Aug. 31, 2017USD ($)</t>
  </si>
  <si>
    <t>For year ending May 31, 2018</t>
  </si>
  <si>
    <t>For year ending May 31, 2019</t>
  </si>
  <si>
    <t>For year ending May 31, 2020</t>
  </si>
  <si>
    <t>For year ending May 31, 2021</t>
  </si>
  <si>
    <t>For year ending May 31, 2022</t>
  </si>
  <si>
    <t>For year ending May 31, 2023</t>
  </si>
  <si>
    <t>For year ending May 31, 2024</t>
  </si>
  <si>
    <t>For year ending May 31, 2025</t>
  </si>
  <si>
    <t>For year ending May 31, 2026</t>
  </si>
  <si>
    <t>Intangible Assets (Details Textual) - USD ($)</t>
  </si>
  <si>
    <t>Intangible Assets (Textual)</t>
  </si>
  <si>
    <t>Related Party Transactions (Details) - USD ($)</t>
  </si>
  <si>
    <t>Related Party Transactions (Textual)</t>
  </si>
  <si>
    <t>Former President [Member]</t>
  </si>
  <si>
    <t>Management fees</t>
  </si>
  <si>
    <t>Former president spouse [Member]</t>
  </si>
  <si>
    <t>Former president and president spouse [Member]</t>
  </si>
  <si>
    <t>Former officer and director [Member]</t>
  </si>
  <si>
    <t>InterCloud [Member]</t>
  </si>
  <si>
    <t>Rental income</t>
  </si>
  <si>
    <t>Loans Payable (Details)</t>
  </si>
  <si>
    <t>Aug. 04, 2017$ / sharesshares</t>
  </si>
  <si>
    <t>Apr. 12, 2017USD ($)</t>
  </si>
  <si>
    <t>Aug. 04, 2015USD ($)</t>
  </si>
  <si>
    <t>Jun. 27, 2017USD ($)$ / sharesshares</t>
  </si>
  <si>
    <t>Aug. 31, 2016USD ($)</t>
  </si>
  <si>
    <t>May 31, 2016USD ($)</t>
  </si>
  <si>
    <t>Aug. 31, 2017CAD</t>
  </si>
  <si>
    <t>May 31, 2017USD ($)</t>
  </si>
  <si>
    <t>May 31, 2017CAD</t>
  </si>
  <si>
    <t>Sep. 04, 2015</t>
  </si>
  <si>
    <t>Mar. 31, 2012USD ($)shares</t>
  </si>
  <si>
    <t>Loans Payable (Textual)</t>
  </si>
  <si>
    <t>Common stock share subscriptions | shares</t>
  </si>
  <si>
    <t>Notes payable</t>
  </si>
  <si>
    <t>Accretion expense</t>
  </si>
  <si>
    <t>Loss on derivatives</t>
  </si>
  <si>
    <t>Derivatives and Hedging [Member]</t>
  </si>
  <si>
    <t>Initial fair value of warrants</t>
  </si>
  <si>
    <t>Loans Payable [Member]</t>
  </si>
  <si>
    <t>Owed to a non-related party</t>
  </si>
  <si>
    <t>Loans Payable One [Member]</t>
  </si>
  <si>
    <t>Loans Payable Two [Member]</t>
  </si>
  <si>
    <t>Loans Payable Three [Member]</t>
  </si>
  <si>
    <t>Loans Payable Four [Member]</t>
  </si>
  <si>
    <t>Loans Payable Five [Member]</t>
  </si>
  <si>
    <t>Loans Payable Six [Member]</t>
  </si>
  <si>
    <t>Promissory Note [Member]</t>
  </si>
  <si>
    <t>Promissory note</t>
  </si>
  <si>
    <t>Accrued interest</t>
  </si>
  <si>
    <t>Repaid notes</t>
  </si>
  <si>
    <t>Common stock at a price | $ / shares</t>
  </si>
  <si>
    <t>Due date</t>
  </si>
  <si>
    <t>Sep. 4,
		2015</t>
  </si>
  <si>
    <t>Shares of Company's common stock | shares</t>
  </si>
  <si>
    <t>Loans bears interest rate</t>
  </si>
  <si>
    <t>10.00%</t>
  </si>
  <si>
    <t>12.00%</t>
  </si>
  <si>
    <t>Warrant term</t>
  </si>
  <si>
    <t>Increasing carrying value</t>
  </si>
  <si>
    <t>Promissory Note [Member] | Maximum [Member]</t>
  </si>
  <si>
    <t>Interest rate</t>
  </si>
  <si>
    <t>180.00%</t>
  </si>
  <si>
    <t>Promissory Note [Member] | Minimum [Member]</t>
  </si>
  <si>
    <t>120.00%</t>
  </si>
  <si>
    <t>Convertible Debentures (Details Textual) - USD ($)</t>
  </si>
  <si>
    <t>Jul. 18, 2012</t>
  </si>
  <si>
    <t>Oct. 31, 2008</t>
  </si>
  <si>
    <t>Nov. 15, 2013</t>
  </si>
  <si>
    <t>Apr. 29, 2013</t>
  </si>
  <si>
    <t>Jan. 19, 2012</t>
  </si>
  <si>
    <t>May 31, 2015</t>
  </si>
  <si>
    <t>May 31, 2014</t>
  </si>
  <si>
    <t>Apr. 11, 2013</t>
  </si>
  <si>
    <t>Convertible Debentures (Textual)</t>
  </si>
  <si>
    <t>Stock options granted</t>
  </si>
  <si>
    <t>Additional fee</t>
  </si>
  <si>
    <t>Increasing the carrying value</t>
  </si>
  <si>
    <t>Other remaining debenture value</t>
  </si>
  <si>
    <t>Convertible Debentures [Member]</t>
  </si>
  <si>
    <t>Convertible debentures bear interest rate</t>
  </si>
  <si>
    <t>Common stock, shares converted</t>
  </si>
  <si>
    <t>Common stock, conversion price</t>
  </si>
  <si>
    <t>Purchase of warrants</t>
  </si>
  <si>
    <t>Warrant, description</t>
  </si>
  <si>
    <t>Each share purchase warrant entitles the holder to purchase one additional share of the Company's common stock for a period of two years from the date of issuance at an exercise price of $0.50 per share.</t>
  </si>
  <si>
    <t>Additional paid-in capital convertible debentures</t>
  </si>
  <si>
    <t>Convertible debentures carrying value</t>
  </si>
  <si>
    <t>Debenture holders to settle convertible debenture</t>
  </si>
  <si>
    <t>Accounts payable and accrued interest</t>
  </si>
  <si>
    <t>Debt instrument, description</t>
  </si>
  <si>
    <t>The Company agreed to pay $43,890 of accrued interest within five days of the agreement (paid), pay the accruing interest on a monthly basis (paid), and pay a $10,000 premium in addition to the $150,000 principal outstanding on April 11, 2013.</t>
  </si>
  <si>
    <t>Pursuant to the agreement, the debt holder agreed to reduce the debt to Cdn$100,000 on the condition that the Company pays the amount of Cdn$2,500 per month for 40 months, beginning March 1, 2012 and continuing on the first day of each month thereafter.</t>
  </si>
  <si>
    <t>Debt instrument, periodic payment, interest</t>
  </si>
  <si>
    <t>Stock options exercisable</t>
  </si>
  <si>
    <t>Debt instrument, periodic payment</t>
  </si>
  <si>
    <t>Stock options fair value</t>
  </si>
  <si>
    <t>Accretion of discounts on convertible debt</t>
  </si>
  <si>
    <t>Sep. 15,
		2013</t>
  </si>
  <si>
    <t>Present value of amended future cash flows, description</t>
  </si>
  <si>
    <t>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t>
  </si>
  <si>
    <t>Stock options period of years</t>
  </si>
  <si>
    <t>2 years</t>
  </si>
  <si>
    <t>Convertible Debentures (Details Textual 1) - USD ($)</t>
  </si>
  <si>
    <t>Feb. 04, 2014</t>
  </si>
  <si>
    <t>Dec. 27, 2013</t>
  </si>
  <si>
    <t>Aug. 19, 2013</t>
  </si>
  <si>
    <t>Apr. 28, 2017</t>
  </si>
  <si>
    <t>Debt instrument, face amount</t>
  </si>
  <si>
    <t>Convertible Debentures One [Member]</t>
  </si>
  <si>
    <t>Debt instrument, interest rate</t>
  </si>
  <si>
    <t>Beneficial conversion feature</t>
  </si>
  <si>
    <t>Due date of issuance</t>
  </si>
  <si>
    <t>Convertible Debentures Two [Member]</t>
  </si>
  <si>
    <t>Convertible Debentures Three [Member]</t>
  </si>
  <si>
    <t>Convertible Debentures (Details Textual 2) - USD ($)</t>
  </si>
  <si>
    <t>Sep. 08, 2015</t>
  </si>
  <si>
    <t>Jun. 01, 2015</t>
  </si>
  <si>
    <t>Oct. 11, 2016</t>
  </si>
  <si>
    <t>Fair value of conversion feature</t>
  </si>
  <si>
    <t>Convertible Debentures Four [Member]</t>
  </si>
  <si>
    <t>Convertible note principal amount</t>
  </si>
  <si>
    <t>Dec. 1,
		2015</t>
  </si>
  <si>
    <t>Conversion of stock, amount converted</t>
  </si>
  <si>
    <t>Debt instrument, premium</t>
  </si>
  <si>
    <t>The note has a cash redemption premium of 130% of the principal amount in the first 90 days following the execution date, of 135% for days 90-120 following the execution date, and 140% after the 120th day. After 140 days cash redemption is only available upon approval by the holder.</t>
  </si>
  <si>
    <t>Debt instrument, interest rate terms, description</t>
  </si>
  <si>
    <t>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t>
  </si>
  <si>
    <t>Convertible Debentures Five [Member]</t>
  </si>
  <si>
    <t>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Convertible Debentures (Details Textual 3) - USD ($)</t>
  </si>
  <si>
    <t>Apr. 07, 2017</t>
  </si>
  <si>
    <t>Mar. 10, 2016</t>
  </si>
  <si>
    <t>Dec. 04, 2015</t>
  </si>
  <si>
    <t>Apr. 27, 2017</t>
  </si>
  <si>
    <t>Convertible Debentures Six [Member]</t>
  </si>
  <si>
    <t>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t>
  </si>
  <si>
    <t>Notes of carrying value</t>
  </si>
  <si>
    <t>Debt instrument, fee amount</t>
  </si>
  <si>
    <t>Convertible Debentures Seven [Member]</t>
  </si>
  <si>
    <t>Convertible Debentures Seven [Member] | Additional Tranches [Member]</t>
  </si>
  <si>
    <t>Received additional tranches</t>
  </si>
  <si>
    <t>Convertible Debentures Eight [Member]</t>
  </si>
  <si>
    <t>Financing fees</t>
  </si>
  <si>
    <t>The Company received initial tranches of $42,500 net of a $24,999 original issue discount and $2,500 of financing fees.</t>
  </si>
  <si>
    <t>Convertible Debentures Nine [Member]</t>
  </si>
  <si>
    <t>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t>
  </si>
  <si>
    <t>Convertible Debentures Ten [Member]</t>
  </si>
  <si>
    <t>The interest on the outstanding principal due under the Secured Note accrues at a rate of 8% per annum. 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t>
  </si>
  <si>
    <t>Warrants to purchase of common stock</t>
  </si>
  <si>
    <t>Term of warrants</t>
  </si>
  <si>
    <t>Aggregate purchase price of common stock</t>
  </si>
  <si>
    <t>Exercise price</t>
  </si>
  <si>
    <t>Derivative Liabilities (Details) - USD ($)</t>
  </si>
  <si>
    <t>Derivative [Line Items]</t>
  </si>
  <si>
    <t>Balance at the beginning of year</t>
  </si>
  <si>
    <t>Balance at the end of the year</t>
  </si>
  <si>
    <t>Level 3 [Member]</t>
  </si>
  <si>
    <t>Original discount limited to proceeds of notes</t>
  </si>
  <si>
    <t>Fair value of derivative liabilities in excess of notes proceeds received</t>
  </si>
  <si>
    <t>Reclassification of instruments previously classified as equity</t>
  </si>
  <si>
    <t>Conversion of derivative liability</t>
  </si>
  <si>
    <t>Change in fair value of embedded conversion option</t>
  </si>
  <si>
    <t>Derivative Liabilities (Details 1)</t>
  </si>
  <si>
    <t>Expected Dividend Yield</t>
  </si>
  <si>
    <t>0.00%</t>
  </si>
  <si>
    <t>Expected Volatility</t>
  </si>
  <si>
    <t>298.00%</t>
  </si>
  <si>
    <t>346.00%</t>
  </si>
  <si>
    <t>Risk-free Interest Rate</t>
  </si>
  <si>
    <t>1.44%</t>
  </si>
  <si>
    <t>Expected Life (in years)</t>
  </si>
  <si>
    <t>2 years 10 months 28 days</t>
  </si>
  <si>
    <t>184.00%</t>
  </si>
  <si>
    <t>215.00%</t>
  </si>
  <si>
    <t>0.95%</t>
  </si>
  <si>
    <t>0.84%</t>
  </si>
  <si>
    <t>13 months 13 days</t>
  </si>
  <si>
    <t>11 months 15 days</t>
  </si>
  <si>
    <t>At issuance [Member]</t>
  </si>
  <si>
    <t>At issuance [Member] | Maximum [Member]</t>
  </si>
  <si>
    <t>213.00%</t>
  </si>
  <si>
    <t>0.74%</t>
  </si>
  <si>
    <t>At issuance [Member] | Minimum [Member]</t>
  </si>
  <si>
    <t>134.00%</t>
  </si>
  <si>
    <t>0.07%</t>
  </si>
  <si>
    <t>6 months</t>
  </si>
  <si>
    <t>Derivative Liabilities (Details Textual)</t>
  </si>
  <si>
    <t>May 31, 2017USD ($)$ / sharesshares</t>
  </si>
  <si>
    <t>Convertible Notes [Member]</t>
  </si>
  <si>
    <t>Derivative Liabilities (Textual)</t>
  </si>
  <si>
    <t>Convertible notes amount</t>
  </si>
  <si>
    <t>Common stock, conversion price | $ / shares</t>
  </si>
  <si>
    <t>Fair value of convertible notes</t>
  </si>
  <si>
    <t>Warrants [Member]</t>
  </si>
  <si>
    <t>Warrants exercisable | shares</t>
  </si>
  <si>
    <t>Warrants exercise price | $ / shares</t>
  </si>
  <si>
    <t>Fair value of warrant</t>
  </si>
  <si>
    <t>Warrants exercisable date</t>
  </si>
  <si>
    <t>Aug. 29,
		2018</t>
  </si>
  <si>
    <t>Options [Member]</t>
  </si>
  <si>
    <t>Options exercisable | shares</t>
  </si>
  <si>
    <t>Fair value of options</t>
  </si>
  <si>
    <t>Options exercise price | $ / shares</t>
  </si>
  <si>
    <t>Options exercisable date</t>
  </si>
  <si>
    <t>Mar. 16,
		2017</t>
  </si>
  <si>
    <t>Warrant One [Member]</t>
  </si>
  <si>
    <t>Warrant Two [Member]</t>
  </si>
  <si>
    <t>Common Stock (Details)</t>
  </si>
  <si>
    <t>Aug. 31, 2017USD ($)$ / sharesshares</t>
  </si>
  <si>
    <t>May 31, 2016USD ($)$ / sharesshares</t>
  </si>
  <si>
    <t>Aug. 31, 2017CADCAD / sharesshares</t>
  </si>
  <si>
    <t>May 31, 2017$ / shares</t>
  </si>
  <si>
    <t>May 31, 2016CADCAD / sharesshares</t>
  </si>
  <si>
    <t>Common Stock (Textual)</t>
  </si>
  <si>
    <t>Common stock price | $ / shares</t>
  </si>
  <si>
    <t>Common Stock [Member] | Mantra Energy Alternatives Ltd [Member]</t>
  </si>
  <si>
    <t>Proceeds from common stock subscriptions</t>
  </si>
  <si>
    <t>Common stock, shares subscribed | shares</t>
  </si>
  <si>
    <t>Common stock price | CAD / shares</t>
  </si>
  <si>
    <t>Net of non-controlling interest</t>
  </si>
  <si>
    <t>Common Stock [Member] | Climate ESCO Ltd [Member]</t>
  </si>
  <si>
    <t>Share Purchase Warrants (Details) - $ / shares</t>
  </si>
  <si>
    <t>Number of warrants, Beginning Balance</t>
  </si>
  <si>
    <t>Number of warrants, Issued</t>
  </si>
  <si>
    <t>Number of warrants, Expired</t>
  </si>
  <si>
    <t>Number of warrants, Ending Balance</t>
  </si>
  <si>
    <t>Weighted average exercise price, Beginning Balance</t>
  </si>
  <si>
    <t>Weighted average exercise price, Issued</t>
  </si>
  <si>
    <t>Weighted average exercise price, Expired</t>
  </si>
  <si>
    <t>Weighted average exercise price, Ending Balance</t>
  </si>
  <si>
    <t>Share Purchase Warrants (Details 1) - $ / shares</t>
  </si>
  <si>
    <t>Class of Warrant or Right [Line Items]</t>
  </si>
  <si>
    <t>Number of warrants</t>
  </si>
  <si>
    <t>Expiry date April 15, 2018 [Member]</t>
  </si>
  <si>
    <t>Expiry date May 4, 2018 [Member]</t>
  </si>
  <si>
    <t>Expiry date April 10, 2019 [Member]</t>
  </si>
  <si>
    <t>Expiry date August 29, 2018 [Member]</t>
  </si>
  <si>
    <t>Expiry date April 28, 2020 [Member]</t>
  </si>
  <si>
    <t>Expiry date June 27, 2020 [Member]</t>
  </si>
  <si>
    <t>Stock Options (Details) - USD ($)</t>
  </si>
  <si>
    <t>Number of options Outstanding, Beginning</t>
  </si>
  <si>
    <t>Number of options, Expired</t>
  </si>
  <si>
    <t>Number of options Outstanding, Ending</t>
  </si>
  <si>
    <t>Number of options, Exercisable</t>
  </si>
  <si>
    <t>Weighted average exercise price, Outstanding</t>
  </si>
  <si>
    <t>Weighted average exercise price Outstanding, Ending</t>
  </si>
  <si>
    <t>Weighted average exercise price, Exercisable</t>
  </si>
  <si>
    <t>Weighted average remaining contractual life (years), Ending</t>
  </si>
  <si>
    <t>8 months 16 days</t>
  </si>
  <si>
    <t>Weighted average remaining contractual life (years), Exercisable</t>
  </si>
  <si>
    <t>Aggregate intrinsic value Outstanding, Ending</t>
  </si>
  <si>
    <t>Aggregate intrinsic value, Exercisable</t>
  </si>
  <si>
    <t>Stock Options (Details 1) - $ / shares</t>
  </si>
  <si>
    <t>Share-based Compensation Arrangement by Share-based Payment Award, Compensation Cost [Line Items]</t>
  </si>
  <si>
    <t>Number of options</t>
  </si>
  <si>
    <t>Expiry date: May 17, 2018 [Member]</t>
  </si>
  <si>
    <t>Commitments and Contingencies (Details)</t>
  </si>
  <si>
    <t>Commitments and Contingencies (Details Textual) - USD ($)</t>
  </si>
  <si>
    <t>Dec. 07, 2016</t>
  </si>
  <si>
    <t>Sep. 10, 2016</t>
  </si>
  <si>
    <t>Aug. 22, 2016</t>
  </si>
  <si>
    <t>Mar. 14, 2016</t>
  </si>
  <si>
    <t>Sep. 03, 2015</t>
  </si>
  <si>
    <t>May 23, 2012</t>
  </si>
  <si>
    <t>Aug. 31, 2012</t>
  </si>
  <si>
    <t>Jul. 31, 2012</t>
  </si>
  <si>
    <t>Commitments and Contingencies (Textual)</t>
  </si>
  <si>
    <t>Lease term</t>
  </si>
  <si>
    <t>The Company leases certain of its properties under leases that expire on various dates through 2019. Some of these agreements include escalation clauses and provide for renewal options ranging from one to five years.</t>
  </si>
  <si>
    <t>Lease expense</t>
  </si>
  <si>
    <t>Settlement amount</t>
  </si>
  <si>
    <t>Settlement agreement terms, description</t>
  </si>
  <si>
    <t>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t>
  </si>
  <si>
    <t>Employee retains, shares</t>
  </si>
  <si>
    <t>Settlement Agreement [Member]</t>
  </si>
  <si>
    <t>Stock issued in exchange of services, shares</t>
  </si>
  <si>
    <t>Consulting Agreement [Member]</t>
  </si>
  <si>
    <t>Consulting agreement description</t>
  </si>
  <si>
    <t>Consulting agreement for the provision of consulting services until November 22, 2016.</t>
  </si>
  <si>
    <t>The Company will pay the consultant $10,000 per month ($20,000 paid) and issue 550,000 shares per month for a period of three months. At August 31, 2017, the Company had not issued the shares to the consultant due to non-performance.</t>
  </si>
  <si>
    <t>Consulting agreement periodic payment</t>
  </si>
  <si>
    <t>Payments were made until December 2014, but have not been made after. The plaintiff was seeking relief of amounts owed along with 10% interest per annum, from the date of judgments. All amounts are recorded in these financial statements.</t>
  </si>
  <si>
    <t>Segment Disclosures (Details) - USD ($)</t>
  </si>
  <si>
    <t>Segment Reporting Information [Line Items]</t>
  </si>
  <si>
    <t>Net Sales</t>
  </si>
  <si>
    <t>Operating (loss) income</t>
  </si>
  <si>
    <t>Total Assets as of August 31, 2017</t>
  </si>
  <si>
    <t>Mantra Ventures [Member]</t>
  </si>
  <si>
    <t>AW Solutions [Member]</t>
  </si>
  <si>
    <t>Segment Disclosures (Details 1)</t>
  </si>
  <si>
    <t>Revenues, Consolidated Total</t>
  </si>
  <si>
    <t>Long-Lived Assets, Consolidated Total</t>
  </si>
  <si>
    <t>Puerto Rico [Member]</t>
  </si>
  <si>
    <t>United States [Member]</t>
  </si>
  <si>
    <t>Segment Disclosures (Details Textual) - Segments</t>
  </si>
  <si>
    <t>Segment Disclosures (Textual)</t>
  </si>
  <si>
    <t>Number of operating segment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CAD &quot;#,##0_);_(&quot;CAD &quot;(#,##0)" numFmtId="166"/>
    <numFmt formatCode="_(&quot;$ &quot;#,##0.00_);_(&quot;$ &quot;(#,##0.00)" numFmtId="167"/>
    <numFmt formatCode="_(&quot;$ &quot;#,##0.000_);_(&quot;$ &quot;(#,##0.0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74998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58207</v>
      </c>
      <c r="C3" s="7" t="n">
        <v>345102</v>
      </c>
    </row>
    <row r="4" spans="1:3">
      <c r="A4" s="4" t="s">
        <v>28</v>
      </c>
      <c r="B4" s="5" t="n">
        <v>1889416</v>
      </c>
      <c r="C4" s="5" t="n">
        <v>1623200</v>
      </c>
    </row>
    <row r="5" spans="1:3">
      <c r="A5" s="4" t="s">
        <v>29</v>
      </c>
      <c r="B5" s="5" t="n">
        <v>12070</v>
      </c>
      <c r="C5" s="5" t="n">
        <v>132155</v>
      </c>
    </row>
    <row r="6" spans="1:3">
      <c r="A6" s="4" t="s">
        <v>30</v>
      </c>
      <c r="B6" s="5" t="n">
        <v>2059693</v>
      </c>
      <c r="C6" s="5" t="n">
        <v>2100457</v>
      </c>
    </row>
    <row r="7" spans="1:3">
      <c r="A7" s="4" t="s">
        <v>31</v>
      </c>
      <c r="B7" s="5" t="n">
        <v>67089</v>
      </c>
      <c r="C7" s="5" t="n">
        <v>96030</v>
      </c>
    </row>
    <row r="8" spans="1:3">
      <c r="A8" s="4" t="s">
        <v>32</v>
      </c>
      <c r="B8" s="5" t="n">
        <v>1503633</v>
      </c>
      <c r="C8" s="5" t="n">
        <v>1503633</v>
      </c>
    </row>
    <row r="9" spans="1:3">
      <c r="A9" s="4" t="s">
        <v>33</v>
      </c>
      <c r="B9" s="5" t="n">
        <v>868192</v>
      </c>
      <c r="C9" s="5" t="n">
        <v>892127</v>
      </c>
    </row>
    <row r="10" spans="1:3">
      <c r="A10" s="4" t="s">
        <v>34</v>
      </c>
      <c r="B10" s="5" t="n">
        <v>553345</v>
      </c>
      <c r="C10" s="5" t="n">
        <v>568600</v>
      </c>
    </row>
    <row r="11" spans="1:3">
      <c r="A11" s="4" t="s">
        <v>35</v>
      </c>
      <c r="B11" s="5" t="n">
        <v>27930</v>
      </c>
      <c r="C11" s="5" t="n">
        <v>27930</v>
      </c>
    </row>
    <row r="12" spans="1:3">
      <c r="A12" s="4" t="s">
        <v>36</v>
      </c>
      <c r="B12" s="5" t="n">
        <v>5079882</v>
      </c>
      <c r="C12" s="5" t="n">
        <v>5188777</v>
      </c>
    </row>
    <row r="13" spans="1:3">
      <c r="A13" s="3" t="s">
        <v>37</v>
      </c>
    </row>
    <row r="14" spans="1:3">
      <c r="A14" s="4" t="s">
        <v>38</v>
      </c>
      <c r="B14" s="5" t="n">
        <v>2148441</v>
      </c>
      <c r="C14" s="5" t="n">
        <v>2113355</v>
      </c>
    </row>
    <row r="15" spans="1:3">
      <c r="A15" s="4" t="s">
        <v>39</v>
      </c>
      <c r="B15" s="5" t="n">
        <v>360524</v>
      </c>
      <c r="C15" s="5" t="n">
        <v>308008</v>
      </c>
    </row>
    <row r="16" spans="1:3">
      <c r="A16" s="4" t="s">
        <v>40</v>
      </c>
      <c r="B16" s="5" t="n">
        <v>316212</v>
      </c>
      <c r="C16" s="5" t="n">
        <v>235441</v>
      </c>
    </row>
    <row r="17" spans="1:3">
      <c r="A17" s="4" t="s">
        <v>41</v>
      </c>
      <c r="B17" s="5" t="n">
        <v>2429324</v>
      </c>
      <c r="C17" s="5" t="n">
        <v>2139791</v>
      </c>
    </row>
    <row r="18" spans="1:3">
      <c r="A18" s="4" t="s">
        <v>42</v>
      </c>
      <c r="B18" s="5" t="n">
        <v>3880431</v>
      </c>
      <c r="C18" s="5" t="n">
        <v>3760067</v>
      </c>
    </row>
    <row r="19" spans="1:3">
      <c r="A19" s="4" t="s">
        <v>43</v>
      </c>
      <c r="B19" s="5" t="n">
        <v>1409411</v>
      </c>
      <c r="C19" s="5" t="n">
        <v>1409411</v>
      </c>
    </row>
    <row r="20" spans="1:3">
      <c r="A20" s="4" t="s">
        <v>44</v>
      </c>
      <c r="B20" s="5" t="n">
        <v>10544343</v>
      </c>
      <c r="C20" s="5" t="n">
        <v>9966073</v>
      </c>
    </row>
    <row r="21" spans="1:3">
      <c r="A21" s="3" t="s">
        <v>45</v>
      </c>
    </row>
    <row r="22" spans="1:3">
      <c r="A22" s="4" t="s">
        <v>46</v>
      </c>
      <c r="B22" s="4" t="s">
        <v>47</v>
      </c>
      <c r="C22" s="4" t="s">
        <v>47</v>
      </c>
    </row>
    <row r="23" spans="1:3">
      <c r="A23" s="4" t="s">
        <v>48</v>
      </c>
      <c r="B23" s="5" t="n">
        <v>2754</v>
      </c>
      <c r="C23" s="5" t="n">
        <v>2754</v>
      </c>
    </row>
    <row r="24" spans="1:3">
      <c r="A24" s="4" t="s">
        <v>49</v>
      </c>
      <c r="B24" s="5" t="n">
        <v>15724447</v>
      </c>
      <c r="C24" s="5" t="n">
        <v>15724447</v>
      </c>
    </row>
    <row r="25" spans="1:3">
      <c r="A25" s="4" t="s">
        <v>50</v>
      </c>
      <c r="B25" s="5" t="n">
        <v>74742</v>
      </c>
      <c r="C25" s="5" t="n">
        <v>74742</v>
      </c>
    </row>
    <row r="26" spans="1:3">
      <c r="A26" s="4" t="s">
        <v>51</v>
      </c>
      <c r="B26" s="5" t="n">
        <v>-21243184</v>
      </c>
      <c r="C26" s="5" t="n">
        <v>-20518967</v>
      </c>
    </row>
    <row r="27" spans="1:3">
      <c r="A27" s="4" t="s">
        <v>52</v>
      </c>
      <c r="B27" s="5" t="n">
        <v>-5441241</v>
      </c>
      <c r="C27" s="5" t="n">
        <v>-4717024</v>
      </c>
    </row>
    <row r="28" spans="1:3">
      <c r="A28" s="4" t="s">
        <v>53</v>
      </c>
      <c r="B28" s="5" t="n">
        <v>-23220</v>
      </c>
      <c r="C28" s="5" t="n">
        <v>-60272</v>
      </c>
    </row>
    <row r="29" spans="1:3">
      <c r="A29" s="4" t="s">
        <v>54</v>
      </c>
      <c r="B29" s="5" t="n">
        <v>-5464461</v>
      </c>
      <c r="C29" s="5" t="n">
        <v>-4777296</v>
      </c>
    </row>
    <row r="30" spans="1:3">
      <c r="A30" s="4" t="s">
        <v>55</v>
      </c>
      <c r="B30" s="7" t="n">
        <v>5079882</v>
      </c>
      <c r="C30" s="7" t="n">
        <v>5188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row r="6" spans="1:2">
      <c r="A6" s="4" t="s">
        <v>165</v>
      </c>
      <c r="B6" s="4" t="s">
        <v>166</v>
      </c>
    </row>
    <row r="7" spans="1:2">
      <c r="A7" s="4" t="s">
        <v>167</v>
      </c>
      <c r="B7" s="4" t="s">
        <v>168</v>
      </c>
    </row>
    <row r="8" spans="1:2">
      <c r="A8" s="4" t="s">
        <v>125</v>
      </c>
      <c r="B8" s="4" t="s">
        <v>169</v>
      </c>
    </row>
    <row r="9" spans="1:2">
      <c r="A9" s="4" t="s">
        <v>32</v>
      </c>
      <c r="B9" s="4" t="s">
        <v>170</v>
      </c>
    </row>
    <row r="10" spans="1:2">
      <c r="A10" s="4" t="s">
        <v>128</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row r="21" spans="1:2">
      <c r="A21" s="4" t="s">
        <v>192</v>
      </c>
      <c r="B21" s="4" t="s">
        <v>193</v>
      </c>
    </row>
    <row r="22" spans="1:2">
      <c r="A22" s="4" t="s">
        <v>194</v>
      </c>
      <c r="B22" s="4" t="s">
        <v>195</v>
      </c>
    </row>
    <row r="23" spans="1:2">
      <c r="A23" s="4" t="s">
        <v>139</v>
      </c>
      <c r="B23" s="4" t="s">
        <v>196</v>
      </c>
    </row>
    <row r="24" spans="1:2">
      <c r="A24" s="4" t="s">
        <v>197</v>
      </c>
      <c r="B2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2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26</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2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4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4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5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235</v>
      </c>
      <c r="B1" s="2" t="s">
        <v>2</v>
      </c>
      <c r="C1" s="2" t="s">
        <v>25</v>
      </c>
      <c r="D1" s="2" t="s">
        <v>236</v>
      </c>
    </row>
    <row r="2" spans="1:4">
      <c r="A2" s="3" t="s">
        <v>237</v>
      </c>
    </row>
    <row r="3" spans="1:4">
      <c r="A3" s="4" t="s">
        <v>238</v>
      </c>
      <c r="B3" s="7" t="n">
        <v>-21243184</v>
      </c>
      <c r="C3" s="7" t="n">
        <v>-20518967</v>
      </c>
    </row>
    <row r="4" spans="1:4">
      <c r="A4" s="4" t="s">
        <v>239</v>
      </c>
      <c r="B4" s="7" t="n">
        <v>8484650</v>
      </c>
    </row>
    <row r="5" spans="1:4">
      <c r="A5" s="4" t="s">
        <v>240</v>
      </c>
    </row>
    <row r="6" spans="1:4">
      <c r="A6" s="3" t="s">
        <v>237</v>
      </c>
    </row>
    <row r="7" spans="1:4">
      <c r="A7" s="4" t="s">
        <v>241</v>
      </c>
      <c r="D7" s="4" t="s">
        <v>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56</v>
      </c>
      <c r="B1" s="2" t="s">
        <v>2</v>
      </c>
      <c r="C1" s="2" t="s">
        <v>25</v>
      </c>
    </row>
    <row r="2" spans="1:3">
      <c r="A2" s="3" t="s">
        <v>57</v>
      </c>
    </row>
    <row r="3" spans="1:3">
      <c r="A3" s="4" t="s">
        <v>58</v>
      </c>
      <c r="B3" s="7" t="n">
        <v>107290</v>
      </c>
      <c r="C3" s="4" t="s">
        <v>47</v>
      </c>
    </row>
    <row r="4" spans="1:3">
      <c r="A4" s="4" t="s">
        <v>59</v>
      </c>
      <c r="B4" s="7" t="n">
        <v>1060534</v>
      </c>
      <c r="C4" s="7" t="n">
        <v>1350067</v>
      </c>
    </row>
    <row r="5" spans="1:3">
      <c r="A5" s="4" t="s">
        <v>60</v>
      </c>
      <c r="B5" s="8" t="n">
        <v>1e-05</v>
      </c>
      <c r="C5" s="8" t="n">
        <v>1e-05</v>
      </c>
    </row>
    <row r="6" spans="1:3">
      <c r="A6" s="4" t="s">
        <v>61</v>
      </c>
      <c r="B6" s="5" t="n">
        <v>20000000</v>
      </c>
      <c r="C6" s="5" t="n">
        <v>20000000</v>
      </c>
    </row>
    <row r="7" spans="1:3">
      <c r="A7" s="4" t="s">
        <v>62</v>
      </c>
      <c r="B7" s="4" t="s">
        <v>47</v>
      </c>
      <c r="C7" s="4" t="s">
        <v>47</v>
      </c>
    </row>
    <row r="8" spans="1:3">
      <c r="A8" s="4" t="s">
        <v>63</v>
      </c>
      <c r="B8" s="4" t="s">
        <v>47</v>
      </c>
      <c r="C8" s="4" t="s">
        <v>47</v>
      </c>
    </row>
    <row r="9" spans="1:3">
      <c r="A9" s="4" t="s">
        <v>64</v>
      </c>
      <c r="B9" s="8" t="n">
        <v>1e-05</v>
      </c>
      <c r="C9" s="8" t="n">
        <v>1e-05</v>
      </c>
    </row>
    <row r="10" spans="1:3">
      <c r="A10" s="4" t="s">
        <v>65</v>
      </c>
      <c r="B10" s="5" t="n">
        <v>275000000</v>
      </c>
      <c r="C10" s="5" t="n">
        <v>275000000</v>
      </c>
    </row>
    <row r="11" spans="1:3">
      <c r="A11" s="4" t="s">
        <v>66</v>
      </c>
      <c r="B11" s="5" t="n">
        <v>274998800</v>
      </c>
      <c r="C11" s="5" t="n">
        <v>274998800</v>
      </c>
    </row>
    <row r="12" spans="1:3">
      <c r="A12" s="4" t="s">
        <v>67</v>
      </c>
      <c r="B12" s="5" t="n">
        <v>274998800</v>
      </c>
      <c r="C12" s="5" t="n">
        <v>27499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5"/>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row r="9" spans="1:2">
      <c r="A9" s="4" t="s">
        <v>250</v>
      </c>
    </row>
    <row r="10" spans="1:2">
      <c r="A10" s="3" t="s">
        <v>245</v>
      </c>
    </row>
    <row r="11" spans="1:2">
      <c r="A11" s="4" t="s">
        <v>246</v>
      </c>
      <c r="B11" s="4" t="s">
        <v>247</v>
      </c>
    </row>
    <row r="12" spans="1:2">
      <c r="A12" s="4" t="s">
        <v>251</v>
      </c>
    </row>
    <row r="13" spans="1:2">
      <c r="A13" s="3" t="s">
        <v>245</v>
      </c>
    </row>
    <row r="14" spans="1:2">
      <c r="A14" s="4" t="s">
        <v>246</v>
      </c>
      <c r="B14" s="4" t="s">
        <v>252</v>
      </c>
    </row>
    <row r="15" spans="1:2">
      <c r="A15" s="4" t="s">
        <v>253</v>
      </c>
    </row>
    <row r="16" spans="1:2">
      <c r="A16" s="3" t="s">
        <v>245</v>
      </c>
    </row>
    <row r="17" spans="1:2">
      <c r="A17" s="4" t="s">
        <v>246</v>
      </c>
      <c r="B17" s="4" t="s">
        <v>249</v>
      </c>
    </row>
    <row r="18" spans="1:2">
      <c r="A18" s="4" t="s">
        <v>254</v>
      </c>
    </row>
    <row r="19" spans="1:2">
      <c r="A19" s="3" t="s">
        <v>245</v>
      </c>
    </row>
    <row r="20" spans="1:2">
      <c r="A20" s="4" t="s">
        <v>246</v>
      </c>
      <c r="B20" s="4" t="s">
        <v>249</v>
      </c>
    </row>
    <row r="21" spans="1:2">
      <c r="A21" s="4" t="s">
        <v>255</v>
      </c>
    </row>
    <row r="22" spans="1:2">
      <c r="A22" s="3" t="s">
        <v>245</v>
      </c>
    </row>
    <row r="23" spans="1:2">
      <c r="A23" s="4" t="s">
        <v>246</v>
      </c>
      <c r="B23"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s>
  <sheetData>
    <row r="1" spans="1:5">
      <c r="A1" s="1" t="s">
        <v>256</v>
      </c>
      <c r="C1" s="2" t="s">
        <v>2</v>
      </c>
      <c r="D1" s="2" t="s">
        <v>25</v>
      </c>
      <c r="E1" s="2" t="s">
        <v>257</v>
      </c>
    </row>
    <row r="2" spans="1:5">
      <c r="A2" s="3" t="s">
        <v>258</v>
      </c>
    </row>
    <row r="3" spans="1:5">
      <c r="A3" s="4" t="s">
        <v>42</v>
      </c>
      <c r="B3" s="4" t="s">
        <v>259</v>
      </c>
      <c r="C3" s="7" t="n">
        <v>3880431</v>
      </c>
      <c r="D3" s="7" t="n">
        <v>3760067</v>
      </c>
      <c r="E3" s="7" t="n">
        <v>978245</v>
      </c>
    </row>
    <row r="4" spans="1:5">
      <c r="A4" s="4" t="s">
        <v>260</v>
      </c>
    </row>
    <row r="5" spans="1:5">
      <c r="A5" s="3" t="s">
        <v>258</v>
      </c>
    </row>
    <row r="6" spans="1:5">
      <c r="A6" s="4" t="s">
        <v>42</v>
      </c>
      <c r="B6" s="4" t="s">
        <v>259</v>
      </c>
      <c r="C6" s="4" t="s">
        <v>47</v>
      </c>
      <c r="D6" s="4" t="s">
        <v>47</v>
      </c>
    </row>
    <row r="7" spans="1:5">
      <c r="A7" s="4" t="s">
        <v>261</v>
      </c>
    </row>
    <row r="8" spans="1:5">
      <c r="A8" s="3" t="s">
        <v>258</v>
      </c>
    </row>
    <row r="9" spans="1:5">
      <c r="A9" s="4" t="s">
        <v>42</v>
      </c>
      <c r="B9" s="4" t="s">
        <v>259</v>
      </c>
      <c r="C9" s="4" t="s">
        <v>47</v>
      </c>
      <c r="D9" s="4" t="s">
        <v>47</v>
      </c>
    </row>
    <row r="10" spans="1:5">
      <c r="A10" s="4" t="s">
        <v>262</v>
      </c>
    </row>
    <row r="11" spans="1:5">
      <c r="A11" s="3" t="s">
        <v>258</v>
      </c>
    </row>
    <row r="12" spans="1:5">
      <c r="A12" s="4" t="s">
        <v>42</v>
      </c>
      <c r="C12" s="7" t="n">
        <v>3880431</v>
      </c>
      <c r="D12" s="7" t="n">
        <v>3760067</v>
      </c>
      <c r="E12" s="7" t="n">
        <v>978245</v>
      </c>
    </row>
    <row r="13" spans="1:5"/>
    <row r="14" spans="1:5">
      <c r="A14" s="4" t="s">
        <v>259</v>
      </c>
      <c r="B14" s="4" t="s">
        <v>263</v>
      </c>
    </row>
  </sheetData>
  <mergeCells count="3">
    <mergeCell ref="A1:B1"/>
    <mergeCell ref="A13:D13"/>
    <mergeCell ref="B14:D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9"/>
    <col customWidth="1" max="2" min="2" width="36"/>
    <col customWidth="1" max="3" min="3" width="20"/>
    <col customWidth="1" max="4" min="4" width="16"/>
    <col customWidth="1" max="5" min="5" width="14"/>
  </cols>
  <sheetData>
    <row r="1" spans="1:5">
      <c r="A1" s="1" t="s">
        <v>264</v>
      </c>
      <c r="B1" s="2" t="s">
        <v>1</v>
      </c>
      <c r="D1" s="2" t="s">
        <v>265</v>
      </c>
    </row>
    <row r="2" spans="1:5">
      <c r="B2" s="2" t="s">
        <v>266</v>
      </c>
      <c r="C2" s="2" t="s">
        <v>267</v>
      </c>
      <c r="D2" s="2" t="s">
        <v>25</v>
      </c>
      <c r="E2" s="2" t="s">
        <v>236</v>
      </c>
    </row>
    <row r="3" spans="1:5">
      <c r="A3" s="3" t="s">
        <v>268</v>
      </c>
    </row>
    <row r="4" spans="1:5">
      <c r="A4" s="4" t="s">
        <v>269</v>
      </c>
      <c r="B4" s="7" t="n">
        <v>180650</v>
      </c>
    </row>
    <row r="5" spans="1:5">
      <c r="A5" s="4" t="s">
        <v>270</v>
      </c>
      <c r="B5" s="5" t="n">
        <v>82678</v>
      </c>
    </row>
    <row r="6" spans="1:5">
      <c r="A6" s="4" t="s">
        <v>271</v>
      </c>
      <c r="B6" s="4" t="s">
        <v>47</v>
      </c>
    </row>
    <row r="7" spans="1:5">
      <c r="A7" s="4" t="s">
        <v>272</v>
      </c>
      <c r="B7" s="5" t="n">
        <v>253111</v>
      </c>
    </row>
    <row r="8" spans="1:5">
      <c r="A8" s="4" t="s">
        <v>273</v>
      </c>
      <c r="B8" s="5" t="n">
        <v>166084</v>
      </c>
    </row>
    <row r="9" spans="1:5">
      <c r="A9" s="4" t="s">
        <v>274</v>
      </c>
      <c r="B9" s="7" t="n">
        <v>87027</v>
      </c>
    </row>
    <row r="10" spans="1:5">
      <c r="A10" s="4" t="s">
        <v>275</v>
      </c>
      <c r="B10" s="5" t="n">
        <v>944501087</v>
      </c>
      <c r="C10" s="5" t="n">
        <v>243619532</v>
      </c>
    </row>
    <row r="11" spans="1:5">
      <c r="A11" s="4" t="s">
        <v>276</v>
      </c>
      <c r="B11" s="5" t="n">
        <v>2</v>
      </c>
    </row>
    <row r="12" spans="1:5">
      <c r="A12" s="4" t="s">
        <v>277</v>
      </c>
    </row>
    <row r="13" spans="1:5">
      <c r="A13" s="3" t="s">
        <v>268</v>
      </c>
    </row>
    <row r="14" spans="1:5">
      <c r="A14" s="4" t="s">
        <v>278</v>
      </c>
      <c r="B14" s="4" t="s">
        <v>279</v>
      </c>
      <c r="D14" s="4" t="s">
        <v>279</v>
      </c>
    </row>
    <row r="15" spans="1:5">
      <c r="A15" s="4" t="s">
        <v>280</v>
      </c>
    </row>
    <row r="16" spans="1:5">
      <c r="A16" s="3" t="s">
        <v>268</v>
      </c>
    </row>
    <row r="17" spans="1:5">
      <c r="A17" s="4" t="s">
        <v>278</v>
      </c>
      <c r="B17" s="4" t="s">
        <v>281</v>
      </c>
      <c r="D17" s="4" t="s">
        <v>281</v>
      </c>
    </row>
    <row r="18" spans="1:5">
      <c r="A18" s="4" t="s">
        <v>282</v>
      </c>
    </row>
    <row r="19" spans="1:5">
      <c r="A19" s="3" t="s">
        <v>268</v>
      </c>
    </row>
    <row r="20" spans="1:5">
      <c r="A20" s="4" t="s">
        <v>283</v>
      </c>
      <c r="B20" s="4" t="s">
        <v>284</v>
      </c>
    </row>
    <row r="21" spans="1:5">
      <c r="A21" s="4" t="s">
        <v>285</v>
      </c>
    </row>
    <row r="22" spans="1:5">
      <c r="A22" s="3" t="s">
        <v>268</v>
      </c>
    </row>
    <row r="23" spans="1:5">
      <c r="A23" s="4" t="s">
        <v>283</v>
      </c>
      <c r="B23" s="4" t="s">
        <v>286</v>
      </c>
    </row>
    <row r="24" spans="1:5">
      <c r="A24" s="4" t="s">
        <v>287</v>
      </c>
    </row>
    <row r="25" spans="1:5">
      <c r="A25" s="3" t="s">
        <v>268</v>
      </c>
    </row>
    <row r="26" spans="1:5">
      <c r="A26" s="4" t="s">
        <v>283</v>
      </c>
      <c r="B26" s="4" t="s">
        <v>288</v>
      </c>
    </row>
    <row r="27" spans="1:5">
      <c r="A27" s="4" t="s">
        <v>289</v>
      </c>
    </row>
    <row r="28" spans="1:5">
      <c r="A28" s="3" t="s">
        <v>268</v>
      </c>
    </row>
    <row r="29" spans="1:5">
      <c r="A29" s="4" t="s">
        <v>283</v>
      </c>
      <c r="B29" s="4" t="s">
        <v>290</v>
      </c>
    </row>
    <row r="30" spans="1:5">
      <c r="A30" s="4" t="s">
        <v>291</v>
      </c>
    </row>
    <row r="31" spans="1:5">
      <c r="A31" s="3" t="s">
        <v>268</v>
      </c>
    </row>
    <row r="32" spans="1:5">
      <c r="A32" s="4" t="s">
        <v>283</v>
      </c>
      <c r="B32" s="4" t="s">
        <v>292</v>
      </c>
    </row>
    <row r="33" spans="1:5">
      <c r="A33" s="4" t="s">
        <v>293</v>
      </c>
    </row>
    <row r="34" spans="1:5">
      <c r="A34" s="3" t="s">
        <v>268</v>
      </c>
    </row>
    <row r="35" spans="1:5">
      <c r="A35" s="4" t="s">
        <v>283</v>
      </c>
      <c r="B35" s="4" t="s">
        <v>294</v>
      </c>
    </row>
    <row r="36" spans="1:5">
      <c r="A36" s="4" t="s">
        <v>295</v>
      </c>
    </row>
    <row r="37" spans="1:5">
      <c r="A37" s="3" t="s">
        <v>268</v>
      </c>
    </row>
    <row r="38" spans="1:5">
      <c r="A38" s="4" t="s">
        <v>296</v>
      </c>
      <c r="E38" s="4" t="s">
        <v>297</v>
      </c>
    </row>
    <row r="39" spans="1:5">
      <c r="A39" s="4" t="s">
        <v>298</v>
      </c>
    </row>
    <row r="40" spans="1:5">
      <c r="A40" s="3" t="s">
        <v>268</v>
      </c>
    </row>
    <row r="41" spans="1:5">
      <c r="A41" s="4" t="s">
        <v>296</v>
      </c>
      <c r="E41" s="4" t="s">
        <v>299</v>
      </c>
    </row>
    <row r="42" spans="1:5">
      <c r="A42" s="4" t="s">
        <v>300</v>
      </c>
    </row>
    <row r="43" spans="1:5">
      <c r="A43" s="3" t="s">
        <v>268</v>
      </c>
    </row>
    <row r="44" spans="1:5">
      <c r="A44" s="4" t="s">
        <v>296</v>
      </c>
      <c r="E44" s="4" t="s">
        <v>242</v>
      </c>
    </row>
    <row r="45" spans="1:5">
      <c r="A45" s="4" t="s">
        <v>301</v>
      </c>
    </row>
    <row r="46" spans="1:5">
      <c r="A46" s="3" t="s">
        <v>268</v>
      </c>
    </row>
    <row r="47" spans="1:5">
      <c r="A47" s="4" t="s">
        <v>296</v>
      </c>
      <c r="E47" s="4" t="s">
        <v>2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3"/>
  </cols>
  <sheetData>
    <row r="1" spans="1:3">
      <c r="A1" s="1" t="s">
        <v>302</v>
      </c>
      <c r="B1" s="2" t="s">
        <v>2</v>
      </c>
      <c r="C1" s="2" t="s">
        <v>25</v>
      </c>
    </row>
    <row r="2" spans="1:3">
      <c r="A2" s="3" t="s">
        <v>245</v>
      </c>
    </row>
    <row r="3" spans="1:3">
      <c r="A3" s="4" t="s">
        <v>303</v>
      </c>
      <c r="B3" s="7" t="n">
        <v>1101712</v>
      </c>
      <c r="C3" s="7" t="n">
        <v>1101712</v>
      </c>
    </row>
    <row r="4" spans="1:3">
      <c r="A4" s="4" t="s">
        <v>304</v>
      </c>
      <c r="B4" s="5" t="n">
        <v>-44419</v>
      </c>
      <c r="C4" s="5" t="n">
        <v>-44419</v>
      </c>
    </row>
    <row r="5" spans="1:3">
      <c r="A5" s="4" t="s">
        <v>305</v>
      </c>
      <c r="B5" s="5" t="n">
        <v>-990204</v>
      </c>
      <c r="C5" s="5" t="n">
        <v>-961263</v>
      </c>
    </row>
    <row r="6" spans="1:3">
      <c r="A6" s="4" t="s">
        <v>306</v>
      </c>
      <c r="B6" s="5" t="n">
        <v>67089</v>
      </c>
      <c r="C6" s="5" t="n">
        <v>96030</v>
      </c>
    </row>
    <row r="7" spans="1:3">
      <c r="A7" s="4" t="s">
        <v>307</v>
      </c>
    </row>
    <row r="8" spans="1:3">
      <c r="A8" s="3" t="s">
        <v>245</v>
      </c>
    </row>
    <row r="9" spans="1:3">
      <c r="A9" s="4" t="s">
        <v>303</v>
      </c>
      <c r="B9" s="5" t="n">
        <v>308649</v>
      </c>
      <c r="C9" s="5" t="n">
        <v>308649</v>
      </c>
    </row>
    <row r="10" spans="1:3">
      <c r="A10" s="4" t="s">
        <v>308</v>
      </c>
    </row>
    <row r="11" spans="1:3">
      <c r="A11" s="3" t="s">
        <v>245</v>
      </c>
    </row>
    <row r="12" spans="1:3">
      <c r="A12" s="4" t="s">
        <v>303</v>
      </c>
      <c r="B12" s="5" t="n">
        <v>378505</v>
      </c>
      <c r="C12" s="5" t="n">
        <v>378505</v>
      </c>
    </row>
    <row r="13" spans="1:3">
      <c r="A13" s="4" t="s">
        <v>255</v>
      </c>
    </row>
    <row r="14" spans="1:3">
      <c r="A14" s="3" t="s">
        <v>245</v>
      </c>
    </row>
    <row r="15" spans="1:3">
      <c r="A15" s="4" t="s">
        <v>303</v>
      </c>
      <c r="B15" s="5" t="n">
        <v>143129</v>
      </c>
      <c r="C15" s="5" t="n">
        <v>143129</v>
      </c>
    </row>
    <row r="16" spans="1:3">
      <c r="A16" s="4" t="s">
        <v>309</v>
      </c>
    </row>
    <row r="17" spans="1:3">
      <c r="A17" s="3" t="s">
        <v>245</v>
      </c>
    </row>
    <row r="18" spans="1:3">
      <c r="A18" s="4" t="s">
        <v>303</v>
      </c>
      <c r="B18" s="5" t="n">
        <v>177073</v>
      </c>
      <c r="C18" s="5" t="n">
        <v>177073</v>
      </c>
    </row>
    <row r="19" spans="1:3">
      <c r="A19" s="4" t="s">
        <v>310</v>
      </c>
    </row>
    <row r="20" spans="1:3">
      <c r="A20" s="3" t="s">
        <v>245</v>
      </c>
    </row>
    <row r="21" spans="1:3">
      <c r="A21" s="4" t="s">
        <v>303</v>
      </c>
      <c r="B21" s="5" t="n">
        <v>94356</v>
      </c>
      <c r="C21" s="5" t="n">
        <v>94356</v>
      </c>
    </row>
    <row r="22" spans="1:3">
      <c r="A22" s="4" t="s">
        <v>311</v>
      </c>
    </row>
    <row r="23" spans="1:3">
      <c r="A23" s="3" t="s">
        <v>245</v>
      </c>
    </row>
    <row r="24" spans="1:3">
      <c r="A24" s="4" t="s">
        <v>303</v>
      </c>
      <c r="B24" s="4" t="s">
        <v>47</v>
      </c>
      <c r="C24" s="4" t="s">
        <v>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2</v>
      </c>
      <c r="B1" s="2" t="s">
        <v>1</v>
      </c>
    </row>
    <row r="2" spans="1:3">
      <c r="B2" s="2" t="s">
        <v>2</v>
      </c>
      <c r="C2" s="2" t="s">
        <v>69</v>
      </c>
    </row>
    <row r="3" spans="1:3">
      <c r="A3" s="3" t="s">
        <v>313</v>
      </c>
    </row>
    <row r="4" spans="1:3">
      <c r="A4" s="4" t="s">
        <v>314</v>
      </c>
      <c r="B4" s="7" t="n">
        <v>28941</v>
      </c>
      <c r="C4" s="7" t="n">
        <v>6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3"/>
  </cols>
  <sheetData>
    <row r="1" spans="1:3">
      <c r="A1" s="1" t="s">
        <v>315</v>
      </c>
      <c r="B1" s="2" t="s">
        <v>1</v>
      </c>
    </row>
    <row r="2" spans="1:3">
      <c r="B2" s="2" t="s">
        <v>2</v>
      </c>
      <c r="C2" s="2" t="s">
        <v>25</v>
      </c>
    </row>
    <row r="3" spans="1:3">
      <c r="A3" s="3" t="s">
        <v>316</v>
      </c>
    </row>
    <row r="4" spans="1:3">
      <c r="A4" s="4" t="s">
        <v>317</v>
      </c>
      <c r="B4" s="7" t="n">
        <v>1476153</v>
      </c>
    </row>
    <row r="5" spans="1:3">
      <c r="A5" s="4" t="s">
        <v>318</v>
      </c>
      <c r="B5" s="5" t="n">
        <v>54616</v>
      </c>
    </row>
    <row r="6" spans="1:3">
      <c r="A6" s="4" t="s">
        <v>319</v>
      </c>
      <c r="B6" s="4" t="s">
        <v>47</v>
      </c>
    </row>
    <row r="7" spans="1:3">
      <c r="A7" s="4" t="s">
        <v>320</v>
      </c>
      <c r="B7" s="5" t="n">
        <v>1421537</v>
      </c>
      <c r="C7" s="7" t="n">
        <v>1460727</v>
      </c>
    </row>
    <row r="8" spans="1:3">
      <c r="A8" s="4" t="s">
        <v>321</v>
      </c>
    </row>
    <row r="9" spans="1:3">
      <c r="A9" s="3" t="s">
        <v>316</v>
      </c>
    </row>
    <row r="10" spans="1:3">
      <c r="A10" s="4" t="s">
        <v>317</v>
      </c>
      <c r="B10" s="5" t="n">
        <v>901548</v>
      </c>
    </row>
    <row r="11" spans="1:3">
      <c r="A11" s="4" t="s">
        <v>318</v>
      </c>
      <c r="B11" s="5" t="n">
        <v>33356</v>
      </c>
    </row>
    <row r="12" spans="1:3">
      <c r="A12" s="4" t="s">
        <v>319</v>
      </c>
      <c r="B12" s="4" t="s">
        <v>47</v>
      </c>
    </row>
    <row r="13" spans="1:3">
      <c r="A13" s="4" t="s">
        <v>320</v>
      </c>
      <c r="B13" s="5" t="n">
        <v>868192</v>
      </c>
      <c r="C13" s="5" t="n">
        <v>892127</v>
      </c>
    </row>
    <row r="14" spans="1:3">
      <c r="A14" s="4" t="s">
        <v>322</v>
      </c>
    </row>
    <row r="15" spans="1:3">
      <c r="A15" s="3" t="s">
        <v>316</v>
      </c>
    </row>
    <row r="16" spans="1:3">
      <c r="A16" s="4" t="s">
        <v>317</v>
      </c>
      <c r="B16" s="5" t="n">
        <v>574605</v>
      </c>
    </row>
    <row r="17" spans="1:3">
      <c r="A17" s="4" t="s">
        <v>318</v>
      </c>
      <c r="B17" s="5" t="n">
        <v>21260</v>
      </c>
    </row>
    <row r="18" spans="1:3">
      <c r="A18" s="4" t="s">
        <v>319</v>
      </c>
      <c r="B18" s="4" t="s">
        <v>47</v>
      </c>
    </row>
    <row r="19" spans="1:3">
      <c r="A19" s="4" t="s">
        <v>320</v>
      </c>
      <c r="B19" s="7" t="n">
        <v>553345</v>
      </c>
      <c r="C19" s="7" t="n">
        <v>568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21"/>
  </cols>
  <sheetData>
    <row r="1" spans="1:2">
      <c r="A1" s="1" t="s">
        <v>323</v>
      </c>
      <c r="B1" s="2" t="s">
        <v>324</v>
      </c>
    </row>
    <row r="2" spans="1:2">
      <c r="A2" s="3" t="s">
        <v>129</v>
      </c>
    </row>
    <row r="3" spans="1:2">
      <c r="A3" s="4" t="s">
        <v>325</v>
      </c>
      <c r="B3" s="7" t="n">
        <v>117215</v>
      </c>
    </row>
    <row r="4" spans="1:2">
      <c r="A4" s="4" t="s">
        <v>326</v>
      </c>
      <c r="B4" s="5" t="n">
        <v>156405</v>
      </c>
    </row>
    <row r="5" spans="1:2">
      <c r="A5" s="4" t="s">
        <v>327</v>
      </c>
      <c r="B5" s="5" t="n">
        <v>156405</v>
      </c>
    </row>
    <row r="6" spans="1:2">
      <c r="A6" s="4" t="s">
        <v>328</v>
      </c>
      <c r="B6" s="5" t="n">
        <v>156405</v>
      </c>
    </row>
    <row r="7" spans="1:2">
      <c r="A7" s="4" t="s">
        <v>329</v>
      </c>
      <c r="B7" s="5" t="n">
        <v>156405</v>
      </c>
    </row>
    <row r="8" spans="1:2">
      <c r="A8" s="4" t="s">
        <v>330</v>
      </c>
      <c r="B8" s="5" t="n">
        <v>156405</v>
      </c>
    </row>
    <row r="9" spans="1:2">
      <c r="A9" s="4" t="s">
        <v>331</v>
      </c>
      <c r="B9" s="5" t="n">
        <v>156405</v>
      </c>
    </row>
    <row r="10" spans="1:2">
      <c r="A10" s="4" t="s">
        <v>332</v>
      </c>
      <c r="B10" s="5" t="n">
        <v>156405</v>
      </c>
    </row>
    <row r="11" spans="1:2">
      <c r="A11" s="4" t="s">
        <v>333</v>
      </c>
      <c r="B11" s="7" t="n">
        <v>155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4</v>
      </c>
      <c r="B1" s="2" t="s">
        <v>1</v>
      </c>
    </row>
    <row r="2" spans="1:3">
      <c r="B2" s="2" t="s">
        <v>2</v>
      </c>
      <c r="C2" s="2" t="s">
        <v>69</v>
      </c>
    </row>
    <row r="3" spans="1:3">
      <c r="A3" s="3" t="s">
        <v>335</v>
      </c>
    </row>
    <row r="4" spans="1:3">
      <c r="A4" s="4" t="s">
        <v>314</v>
      </c>
      <c r="B4" s="7" t="n">
        <v>39190</v>
      </c>
      <c r="C4" s="7" t="n">
        <v>11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336</v>
      </c>
      <c r="B1" s="2" t="s">
        <v>1</v>
      </c>
    </row>
    <row r="2" spans="1:3">
      <c r="B2" s="2" t="s">
        <v>2</v>
      </c>
      <c r="C2" s="2" t="s">
        <v>25</v>
      </c>
    </row>
    <row r="3" spans="1:3">
      <c r="A3" s="3" t="s">
        <v>337</v>
      </c>
    </row>
    <row r="4" spans="1:3">
      <c r="A4" s="4" t="s">
        <v>39</v>
      </c>
      <c r="B4" s="7" t="n">
        <v>360524</v>
      </c>
      <c r="C4" s="7" t="n">
        <v>308008</v>
      </c>
    </row>
    <row r="5" spans="1:3">
      <c r="A5" s="4" t="s">
        <v>43</v>
      </c>
      <c r="B5" s="5" t="n">
        <v>1409411</v>
      </c>
      <c r="C5" s="7" t="n">
        <v>1409411</v>
      </c>
    </row>
    <row r="6" spans="1:3">
      <c r="A6" s="4" t="s">
        <v>338</v>
      </c>
    </row>
    <row r="7" spans="1:3">
      <c r="A7" s="3" t="s">
        <v>337</v>
      </c>
    </row>
    <row r="8" spans="1:3">
      <c r="A8" s="4" t="s">
        <v>339</v>
      </c>
      <c r="B8" s="5" t="n">
        <v>8011</v>
      </c>
    </row>
    <row r="9" spans="1:3">
      <c r="A9" s="4" t="s">
        <v>340</v>
      </c>
    </row>
    <row r="10" spans="1:3">
      <c r="A10" s="3" t="s">
        <v>337</v>
      </c>
    </row>
    <row r="11" spans="1:3">
      <c r="A11" s="4" t="s">
        <v>339</v>
      </c>
      <c r="B11" s="5" t="n">
        <v>0</v>
      </c>
    </row>
    <row r="12" spans="1:3">
      <c r="A12" s="4" t="s">
        <v>341</v>
      </c>
    </row>
    <row r="13" spans="1:3">
      <c r="A13" s="3" t="s">
        <v>337</v>
      </c>
    </row>
    <row r="14" spans="1:3">
      <c r="A14" s="4" t="s">
        <v>39</v>
      </c>
      <c r="B14" s="5" t="n">
        <v>301437</v>
      </c>
    </row>
    <row r="15" spans="1:3">
      <c r="A15" s="4" t="s">
        <v>342</v>
      </c>
    </row>
    <row r="16" spans="1:3">
      <c r="A16" s="3" t="s">
        <v>337</v>
      </c>
    </row>
    <row r="17" spans="1:3">
      <c r="A17" s="4" t="s">
        <v>39</v>
      </c>
      <c r="B17" s="5" t="n">
        <v>17305</v>
      </c>
    </row>
    <row r="18" spans="1:3">
      <c r="A18" s="4" t="s">
        <v>343</v>
      </c>
    </row>
    <row r="19" spans="1:3">
      <c r="A19" s="3" t="s">
        <v>337</v>
      </c>
    </row>
    <row r="20" spans="1:3">
      <c r="A20" s="4" t="s">
        <v>39</v>
      </c>
      <c r="B20" s="5" t="n">
        <v>41782</v>
      </c>
    </row>
    <row r="21" spans="1:3">
      <c r="A21" s="4" t="s">
        <v>43</v>
      </c>
      <c r="B21" s="5" t="n">
        <v>1409411</v>
      </c>
    </row>
    <row r="22" spans="1:3">
      <c r="A22" s="4" t="s">
        <v>344</v>
      </c>
      <c r="B22" s="7" t="n">
        <v>75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44"/>
    <col customWidth="1" max="2" min="2" width="30"/>
    <col customWidth="1" max="3" min="3" width="21"/>
    <col customWidth="1" max="4" min="4" width="21"/>
    <col customWidth="1" max="5" min="5" width="37"/>
    <col customWidth="1" max="6" min="6" width="21"/>
    <col customWidth="1" max="7" min="7" width="21"/>
    <col customWidth="1" max="8" min="8" width="20"/>
    <col customWidth="1" max="9" min="9" width="17"/>
    <col customWidth="1" max="10" min="10" width="20"/>
    <col customWidth="1" max="11" min="11" width="16"/>
    <col customWidth="1" max="12" min="12" width="14"/>
    <col customWidth="1" max="13" min="13" width="27"/>
  </cols>
  <sheetData>
    <row r="1" spans="1:13">
      <c r="A1" s="1" t="s">
        <v>345</v>
      </c>
      <c r="B1" s="2" t="s">
        <v>346</v>
      </c>
      <c r="C1" s="2" t="s">
        <v>347</v>
      </c>
      <c r="D1" s="2" t="s">
        <v>348</v>
      </c>
      <c r="E1" s="2" t="s">
        <v>349</v>
      </c>
      <c r="F1" s="2" t="s">
        <v>324</v>
      </c>
      <c r="G1" s="2" t="s">
        <v>350</v>
      </c>
      <c r="H1" s="2" t="s">
        <v>351</v>
      </c>
      <c r="I1" s="2" t="s">
        <v>352</v>
      </c>
      <c r="J1" s="2" t="s">
        <v>353</v>
      </c>
      <c r="K1" s="2" t="s">
        <v>354</v>
      </c>
      <c r="L1" s="2" t="s">
        <v>355</v>
      </c>
      <c r="M1" s="2" t="s">
        <v>356</v>
      </c>
    </row>
    <row r="2" spans="1:13">
      <c r="A2" s="3" t="s">
        <v>357</v>
      </c>
    </row>
    <row r="3" spans="1:13">
      <c r="A3" s="4" t="s">
        <v>50</v>
      </c>
      <c r="F3" s="7" t="n">
        <v>74742</v>
      </c>
      <c r="J3" s="7" t="n">
        <v>74742</v>
      </c>
      <c r="M3" s="7" t="n">
        <v>50000</v>
      </c>
    </row>
    <row r="4" spans="1:13">
      <c r="A4" s="4" t="s">
        <v>358</v>
      </c>
      <c r="M4" s="5" t="n">
        <v>10000000</v>
      </c>
    </row>
    <row r="5" spans="1:13">
      <c r="A5" s="4" t="s">
        <v>359</v>
      </c>
      <c r="F5" s="5" t="n">
        <v>250200</v>
      </c>
      <c r="G5" s="7" t="n">
        <v>9000</v>
      </c>
    </row>
    <row r="6" spans="1:13">
      <c r="A6" s="4" t="s">
        <v>360</v>
      </c>
      <c r="F6" s="5" t="n">
        <v>460243</v>
      </c>
      <c r="G6" s="5" t="n">
        <v>167183</v>
      </c>
    </row>
    <row r="7" spans="1:13">
      <c r="A7" s="4" t="s">
        <v>361</v>
      </c>
      <c r="F7" s="5" t="n">
        <v>129835</v>
      </c>
      <c r="G7" s="5" t="n">
        <v>128674</v>
      </c>
    </row>
    <row r="8" spans="1:13">
      <c r="A8" s="4" t="s">
        <v>114</v>
      </c>
      <c r="F8" s="5" t="n">
        <v>27800</v>
      </c>
      <c r="G8" s="7" t="n">
        <v>39500</v>
      </c>
    </row>
    <row r="9" spans="1:13">
      <c r="A9" s="4" t="s">
        <v>362</v>
      </c>
    </row>
    <row r="10" spans="1:13">
      <c r="A10" s="3" t="s">
        <v>357</v>
      </c>
    </row>
    <row r="11" spans="1:13">
      <c r="A11" s="4" t="s">
        <v>363</v>
      </c>
      <c r="F11" s="5" t="n">
        <v>9755</v>
      </c>
    </row>
    <row r="12" spans="1:13">
      <c r="A12" s="4" t="s">
        <v>359</v>
      </c>
      <c r="F12" s="5" t="n">
        <v>9755</v>
      </c>
    </row>
    <row r="13" spans="1:13">
      <c r="A13" s="4" t="s">
        <v>360</v>
      </c>
      <c r="H13" s="7" t="n">
        <v>9755</v>
      </c>
    </row>
    <row r="14" spans="1:13">
      <c r="A14" s="4" t="s">
        <v>364</v>
      </c>
    </row>
    <row r="15" spans="1:13">
      <c r="A15" s="3" t="s">
        <v>357</v>
      </c>
    </row>
    <row r="16" spans="1:13">
      <c r="A16" s="4" t="s">
        <v>365</v>
      </c>
      <c r="F16" s="5" t="n">
        <v>50501</v>
      </c>
      <c r="I16" s="9" t="n">
        <v>63300</v>
      </c>
    </row>
    <row r="17" spans="1:13">
      <c r="A17" s="4" t="s">
        <v>366</v>
      </c>
    </row>
    <row r="18" spans="1:13">
      <c r="A18" s="3" t="s">
        <v>357</v>
      </c>
    </row>
    <row r="19" spans="1:13">
      <c r="A19" s="4" t="s">
        <v>365</v>
      </c>
      <c r="F19" s="5" t="n">
        <v>17500</v>
      </c>
    </row>
    <row r="20" spans="1:13">
      <c r="A20" s="4" t="s">
        <v>367</v>
      </c>
    </row>
    <row r="21" spans="1:13">
      <c r="A21" s="3" t="s">
        <v>357</v>
      </c>
    </row>
    <row r="22" spans="1:13">
      <c r="A22" s="4" t="s">
        <v>365</v>
      </c>
      <c r="F22" s="5" t="n">
        <v>7500</v>
      </c>
    </row>
    <row r="23" spans="1:13">
      <c r="A23" s="4" t="s">
        <v>368</v>
      </c>
    </row>
    <row r="24" spans="1:13">
      <c r="A24" s="3" t="s">
        <v>357</v>
      </c>
    </row>
    <row r="25" spans="1:13">
      <c r="A25" s="4" t="s">
        <v>365</v>
      </c>
      <c r="F25" s="5" t="n">
        <v>29519</v>
      </c>
      <c r="I25" s="5" t="n">
        <v>37000</v>
      </c>
    </row>
    <row r="26" spans="1:13">
      <c r="A26" s="4" t="s">
        <v>369</v>
      </c>
    </row>
    <row r="27" spans="1:13">
      <c r="A27" s="3" t="s">
        <v>357</v>
      </c>
    </row>
    <row r="28" spans="1:13">
      <c r="A28" s="4" t="s">
        <v>365</v>
      </c>
      <c r="F28" s="5" t="n">
        <v>4490</v>
      </c>
    </row>
    <row r="29" spans="1:13">
      <c r="A29" s="4" t="s">
        <v>370</v>
      </c>
    </row>
    <row r="30" spans="1:13">
      <c r="A30" s="3" t="s">
        <v>357</v>
      </c>
    </row>
    <row r="31" spans="1:13">
      <c r="A31" s="4" t="s">
        <v>365</v>
      </c>
      <c r="F31" s="5" t="n">
        <v>14413</v>
      </c>
      <c r="I31" s="9" t="n">
        <v>18066</v>
      </c>
    </row>
    <row r="32" spans="1:13">
      <c r="A32" s="4" t="s">
        <v>371</v>
      </c>
    </row>
    <row r="33" spans="1:13">
      <c r="A33" s="3" t="s">
        <v>357</v>
      </c>
    </row>
    <row r="34" spans="1:13">
      <c r="A34" s="4" t="s">
        <v>365</v>
      </c>
      <c r="F34" s="5" t="n">
        <v>25000</v>
      </c>
      <c r="J34" s="7" t="n">
        <v>27789</v>
      </c>
      <c r="K34" s="9" t="n">
        <v>37550</v>
      </c>
    </row>
    <row r="35" spans="1:13">
      <c r="A35" s="4" t="s">
        <v>372</v>
      </c>
    </row>
    <row r="36" spans="1:13">
      <c r="A36" s="3" t="s">
        <v>357</v>
      </c>
    </row>
    <row r="37" spans="1:13">
      <c r="A37" s="4" t="s">
        <v>373</v>
      </c>
      <c r="C37" s="7" t="n">
        <v>12000</v>
      </c>
      <c r="D37" s="7" t="n">
        <v>50000</v>
      </c>
    </row>
    <row r="38" spans="1:13">
      <c r="A38" s="4" t="s">
        <v>374</v>
      </c>
      <c r="H38" s="5" t="n">
        <v>1200</v>
      </c>
    </row>
    <row r="39" spans="1:13">
      <c r="A39" s="4" t="s">
        <v>375</v>
      </c>
      <c r="F39" s="5" t="n">
        <v>100000</v>
      </c>
      <c r="H39" s="7" t="n">
        <v>50000</v>
      </c>
    </row>
    <row r="40" spans="1:13">
      <c r="A40" s="4" t="s">
        <v>376</v>
      </c>
      <c r="B40" s="10" t="n">
        <v>0.15</v>
      </c>
      <c r="E40" s="11" t="n">
        <v>0.005</v>
      </c>
    </row>
    <row r="41" spans="1:13">
      <c r="A41" s="4" t="s">
        <v>377</v>
      </c>
      <c r="D41" s="4" t="s">
        <v>378</v>
      </c>
    </row>
    <row r="42" spans="1:13">
      <c r="A42" s="4" t="s">
        <v>363</v>
      </c>
      <c r="E42" s="7" t="n">
        <v>332966</v>
      </c>
    </row>
    <row r="43" spans="1:13">
      <c r="A43" s="4" t="s">
        <v>359</v>
      </c>
      <c r="E43" s="7" t="n">
        <v>250200</v>
      </c>
    </row>
    <row r="44" spans="1:13">
      <c r="A44" s="4" t="s">
        <v>360</v>
      </c>
      <c r="F44" s="5" t="n">
        <v>170710</v>
      </c>
    </row>
    <row r="45" spans="1:13">
      <c r="A45" s="4" t="s">
        <v>379</v>
      </c>
      <c r="B45" s="5" t="n">
        <v>100000</v>
      </c>
      <c r="E45" s="5" t="n">
        <v>50000000</v>
      </c>
    </row>
    <row r="46" spans="1:13">
      <c r="A46" s="4" t="s">
        <v>380</v>
      </c>
      <c r="C46" s="4" t="s">
        <v>381</v>
      </c>
      <c r="E46" s="4" t="s">
        <v>382</v>
      </c>
    </row>
    <row r="47" spans="1:13">
      <c r="A47" s="4" t="s">
        <v>361</v>
      </c>
      <c r="E47" s="7" t="n">
        <v>82766</v>
      </c>
    </row>
    <row r="48" spans="1:13">
      <c r="A48" s="4" t="s">
        <v>383</v>
      </c>
      <c r="E48" s="4" t="s">
        <v>247</v>
      </c>
    </row>
    <row r="49" spans="1:13">
      <c r="A49" s="4" t="s">
        <v>384</v>
      </c>
      <c r="F49" s="7" t="n">
        <v>70710</v>
      </c>
    </row>
    <row r="50" spans="1:13">
      <c r="A50" s="4" t="s">
        <v>114</v>
      </c>
      <c r="E50" s="7" t="n">
        <v>278000</v>
      </c>
    </row>
    <row r="51" spans="1:13">
      <c r="A51" s="4" t="s">
        <v>385</v>
      </c>
    </row>
    <row r="52" spans="1:13">
      <c r="A52" s="3" t="s">
        <v>357</v>
      </c>
    </row>
    <row r="53" spans="1:13">
      <c r="A53" s="4" t="s">
        <v>386</v>
      </c>
      <c r="L53" s="4" t="s">
        <v>387</v>
      </c>
    </row>
    <row r="54" spans="1:13">
      <c r="A54" s="4" t="s">
        <v>388</v>
      </c>
    </row>
    <row r="55" spans="1:13">
      <c r="A55" s="3" t="s">
        <v>357</v>
      </c>
    </row>
    <row r="56" spans="1:13">
      <c r="A56" s="4" t="s">
        <v>386</v>
      </c>
      <c r="L56" s="4" t="s">
        <v>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115921</v>
      </c>
    </row>
    <row r="5" spans="1:3">
      <c r="A5" s="4" t="s">
        <v>72</v>
      </c>
      <c r="B5" s="5" t="n">
        <v>2508752</v>
      </c>
      <c r="C5" s="4" t="s">
        <v>47</v>
      </c>
    </row>
    <row r="6" spans="1:3">
      <c r="A6" s="4" t="s">
        <v>73</v>
      </c>
      <c r="B6" s="5" t="n">
        <v>607169</v>
      </c>
      <c r="C6" s="4" t="s">
        <v>47</v>
      </c>
    </row>
    <row r="7" spans="1:3">
      <c r="A7" s="3" t="s">
        <v>74</v>
      </c>
    </row>
    <row r="8" spans="1:3">
      <c r="A8" s="4" t="s">
        <v>75</v>
      </c>
      <c r="B8" s="5" t="n">
        <v>68131</v>
      </c>
      <c r="C8" s="5" t="n">
        <v>7521</v>
      </c>
    </row>
    <row r="9" spans="1:3">
      <c r="A9" s="4" t="s">
        <v>76</v>
      </c>
      <c r="B9" s="5" t="n">
        <v>558128</v>
      </c>
      <c r="C9" s="5" t="n">
        <v>35729</v>
      </c>
    </row>
    <row r="10" spans="1:3">
      <c r="A10" s="4" t="s">
        <v>77</v>
      </c>
      <c r="B10" s="5" t="n">
        <v>259760</v>
      </c>
      <c r="C10" s="5" t="n">
        <v>45744</v>
      </c>
    </row>
    <row r="11" spans="1:3">
      <c r="A11" s="4" t="s">
        <v>78</v>
      </c>
      <c r="B11" s="5" t="n">
        <v>886019</v>
      </c>
      <c r="C11" s="5" t="n">
        <v>88994</v>
      </c>
    </row>
    <row r="12" spans="1:3">
      <c r="A12" s="4" t="s">
        <v>79</v>
      </c>
      <c r="B12" s="5" t="n">
        <v>-278850</v>
      </c>
      <c r="C12" s="5" t="n">
        <v>-88994</v>
      </c>
    </row>
    <row r="13" spans="1:3">
      <c r="A13" s="3" t="s">
        <v>80</v>
      </c>
    </row>
    <row r="14" spans="1:3">
      <c r="A14" s="4" t="s">
        <v>81</v>
      </c>
      <c r="B14" s="5" t="n">
        <v>-460243</v>
      </c>
      <c r="C14" s="5" t="n">
        <v>-167183</v>
      </c>
    </row>
    <row r="15" spans="1:3">
      <c r="A15" s="4" t="s">
        <v>82</v>
      </c>
      <c r="B15" s="5" t="n">
        <v>129835</v>
      </c>
      <c r="C15" s="5" t="n">
        <v>128674</v>
      </c>
    </row>
    <row r="16" spans="1:3">
      <c r="A16" s="4" t="s">
        <v>83</v>
      </c>
      <c r="B16" s="5" t="n">
        <v>-77907</v>
      </c>
      <c r="C16" s="5" t="n">
        <v>-36505</v>
      </c>
    </row>
    <row r="17" spans="1:3">
      <c r="A17" s="4" t="s">
        <v>84</v>
      </c>
      <c r="B17" s="5" t="n">
        <v>-408315</v>
      </c>
      <c r="C17" s="5" t="n">
        <v>-75014</v>
      </c>
    </row>
    <row r="18" spans="1:3">
      <c r="A18" s="4" t="s">
        <v>85</v>
      </c>
      <c r="B18" s="5" t="n">
        <v>-687165</v>
      </c>
      <c r="C18" s="5" t="n">
        <v>-164008</v>
      </c>
    </row>
    <row r="19" spans="1:3">
      <c r="A19" s="4" t="s">
        <v>86</v>
      </c>
      <c r="B19" s="5" t="n">
        <v>-37052</v>
      </c>
      <c r="C19" s="5" t="n">
        <v>6137</v>
      </c>
    </row>
    <row r="20" spans="1:3">
      <c r="A20" s="4" t="s">
        <v>87</v>
      </c>
      <c r="B20" s="7" t="n">
        <v>-724217</v>
      </c>
      <c r="C20" s="7" t="n">
        <v>-157871</v>
      </c>
    </row>
    <row r="21" spans="1:3">
      <c r="A21" s="4" t="s">
        <v>88</v>
      </c>
      <c r="B21" s="7" t="n">
        <v>0</v>
      </c>
      <c r="C21" s="7" t="n">
        <v>0</v>
      </c>
    </row>
    <row r="22" spans="1:3">
      <c r="A22" s="4" t="s">
        <v>89</v>
      </c>
      <c r="B22" s="5" t="n">
        <v>274998800</v>
      </c>
      <c r="C22" s="5" t="n">
        <v>90982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6"/>
    <col customWidth="1" max="6" min="6" width="80"/>
    <col customWidth="1" max="7" min="7" width="14"/>
    <col customWidth="1" max="8" min="8" width="14"/>
    <col customWidth="1" max="9" min="9" width="13"/>
    <col customWidth="1" max="10" min="10" width="13"/>
    <col customWidth="1" max="11" min="11" width="13"/>
    <col customWidth="1" max="12" min="12" width="14"/>
  </cols>
  <sheetData>
    <row r="1" spans="1:12">
      <c r="A1" s="1" t="s">
        <v>390</v>
      </c>
      <c r="B1" s="2" t="s">
        <v>391</v>
      </c>
      <c r="C1" s="2" t="s">
        <v>392</v>
      </c>
      <c r="D1" s="2" t="s">
        <v>393</v>
      </c>
      <c r="E1" s="2" t="s">
        <v>394</v>
      </c>
      <c r="F1" s="2" t="s">
        <v>395</v>
      </c>
      <c r="G1" s="2" t="s">
        <v>2</v>
      </c>
      <c r="H1" s="2" t="s">
        <v>69</v>
      </c>
      <c r="I1" s="2" t="s">
        <v>25</v>
      </c>
      <c r="J1" s="2" t="s">
        <v>396</v>
      </c>
      <c r="K1" s="2" t="s">
        <v>397</v>
      </c>
      <c r="L1" s="2" t="s">
        <v>398</v>
      </c>
    </row>
    <row r="2" spans="1:12">
      <c r="A2" s="3" t="s">
        <v>399</v>
      </c>
    </row>
    <row r="3" spans="1:12">
      <c r="A3" s="4" t="s">
        <v>105</v>
      </c>
      <c r="G3" s="4" t="s">
        <v>47</v>
      </c>
      <c r="H3" s="7" t="n">
        <v>39500</v>
      </c>
    </row>
    <row r="4" spans="1:12">
      <c r="A4" s="4" t="s">
        <v>360</v>
      </c>
      <c r="G4" s="7" t="n">
        <v>460243</v>
      </c>
      <c r="H4" s="7" t="n">
        <v>167183</v>
      </c>
    </row>
    <row r="5" spans="1:12">
      <c r="A5" s="4" t="s">
        <v>400</v>
      </c>
      <c r="G5" s="5" t="n">
        <v>350000</v>
      </c>
      <c r="I5" s="5" t="n">
        <v>350000</v>
      </c>
    </row>
    <row r="6" spans="1:12">
      <c r="A6" s="4" t="s">
        <v>401</v>
      </c>
      <c r="I6" s="7" t="n">
        <v>21266</v>
      </c>
    </row>
    <row r="7" spans="1:12">
      <c r="A7" s="4" t="s">
        <v>402</v>
      </c>
      <c r="I7" s="7" t="n">
        <v>81119</v>
      </c>
    </row>
    <row r="8" spans="1:12">
      <c r="A8" s="4" t="s">
        <v>403</v>
      </c>
      <c r="G8" s="7" t="n">
        <v>50000</v>
      </c>
    </row>
    <row r="9" spans="1:12">
      <c r="A9" s="4" t="s">
        <v>404</v>
      </c>
    </row>
    <row r="10" spans="1:12">
      <c r="A10" s="3" t="s">
        <v>399</v>
      </c>
    </row>
    <row r="11" spans="1:12">
      <c r="A11" s="4" t="s">
        <v>105</v>
      </c>
      <c r="C11" s="7" t="n">
        <v>250000</v>
      </c>
    </row>
    <row r="12" spans="1:12">
      <c r="A12" s="4" t="s">
        <v>405</v>
      </c>
      <c r="C12" s="4" t="s">
        <v>381</v>
      </c>
    </row>
    <row r="13" spans="1:12">
      <c r="A13" s="4" t="s">
        <v>406</v>
      </c>
      <c r="C13" s="5" t="n">
        <v>625000</v>
      </c>
    </row>
    <row r="14" spans="1:12">
      <c r="A14" s="4" t="s">
        <v>407</v>
      </c>
      <c r="C14" s="10" t="n">
        <v>0.4</v>
      </c>
    </row>
    <row r="15" spans="1:12">
      <c r="A15" s="4" t="s">
        <v>408</v>
      </c>
      <c r="C15" s="5" t="n">
        <v>250000</v>
      </c>
    </row>
    <row r="16" spans="1:12">
      <c r="A16" s="4" t="s">
        <v>409</v>
      </c>
      <c r="C16" s="4" t="s">
        <v>410</v>
      </c>
    </row>
    <row r="17" spans="1:12">
      <c r="A17" s="4" t="s">
        <v>411</v>
      </c>
      <c r="C17" s="7" t="n">
        <v>45930</v>
      </c>
    </row>
    <row r="18" spans="1:12">
      <c r="A18" s="4" t="s">
        <v>360</v>
      </c>
      <c r="C18" s="5" t="n">
        <v>45930</v>
      </c>
    </row>
    <row r="19" spans="1:12">
      <c r="A19" s="4" t="s">
        <v>412</v>
      </c>
      <c r="C19" s="7" t="n">
        <v>250000</v>
      </c>
      <c r="D19" s="7" t="n">
        <v>150000</v>
      </c>
      <c r="J19" s="7" t="n">
        <v>59853</v>
      </c>
      <c r="K19" s="7" t="n">
        <v>114661</v>
      </c>
    </row>
    <row r="20" spans="1:12">
      <c r="A20" s="4" t="s">
        <v>413</v>
      </c>
      <c r="B20" s="7" t="n">
        <v>150000</v>
      </c>
      <c r="F20" s="7" t="n">
        <v>50000</v>
      </c>
      <c r="J20" s="7" t="n">
        <v>54808</v>
      </c>
      <c r="K20" s="5" t="n">
        <v>40000</v>
      </c>
      <c r="L20" s="7" t="n">
        <v>150000</v>
      </c>
    </row>
    <row r="21" spans="1:12">
      <c r="A21" s="4" t="s">
        <v>414</v>
      </c>
      <c r="F21" s="7" t="n">
        <v>122535</v>
      </c>
    </row>
    <row r="22" spans="1:12">
      <c r="A22" s="4" t="s">
        <v>415</v>
      </c>
      <c r="B22" s="4" t="s">
        <v>416</v>
      </c>
      <c r="F22" s="4" t="s">
        <v>417</v>
      </c>
    </row>
    <row r="23" spans="1:12">
      <c r="A23" s="4" t="s">
        <v>418</v>
      </c>
      <c r="D23" s="5" t="n">
        <v>4438</v>
      </c>
      <c r="E23" s="7" t="n">
        <v>6836</v>
      </c>
    </row>
    <row r="24" spans="1:12">
      <c r="A24" s="4" t="s">
        <v>400</v>
      </c>
      <c r="E24" s="5" t="n">
        <v>100000</v>
      </c>
    </row>
    <row r="25" spans="1:12">
      <c r="A25" s="4" t="s">
        <v>419</v>
      </c>
      <c r="E25" s="10" t="n">
        <v>0.12</v>
      </c>
    </row>
    <row r="26" spans="1:12">
      <c r="A26" s="4" t="s">
        <v>420</v>
      </c>
      <c r="D26" s="5" t="n">
        <v>10000</v>
      </c>
    </row>
    <row r="27" spans="1:12">
      <c r="A27" s="4" t="s">
        <v>421</v>
      </c>
      <c r="D27" s="7" t="n">
        <v>12901</v>
      </c>
    </row>
    <row r="28" spans="1:12">
      <c r="A28" s="4" t="s">
        <v>422</v>
      </c>
      <c r="K28" s="7" t="n">
        <v>12901</v>
      </c>
    </row>
    <row r="29" spans="1:12">
      <c r="A29" s="4" t="s">
        <v>377</v>
      </c>
      <c r="E29" s="4" t="s">
        <v>423</v>
      </c>
    </row>
    <row r="30" spans="1:12">
      <c r="A30" s="4" t="s">
        <v>424</v>
      </c>
      <c r="D30" s="4" t="s">
        <v>425</v>
      </c>
    </row>
    <row r="31" spans="1:12">
      <c r="A31" s="4" t="s">
        <v>403</v>
      </c>
      <c r="G31" s="7" t="n">
        <v>81119</v>
      </c>
    </row>
    <row r="32" spans="1:12">
      <c r="A32" s="4" t="s">
        <v>426</v>
      </c>
      <c r="E32" s="4" t="s">
        <v>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28</v>
      </c>
      <c r="B1" s="2" t="s">
        <v>429</v>
      </c>
      <c r="C1" s="2" t="s">
        <v>430</v>
      </c>
      <c r="D1" s="2" t="s">
        <v>431</v>
      </c>
      <c r="E1" s="2" t="s">
        <v>2</v>
      </c>
      <c r="F1" s="2" t="s">
        <v>69</v>
      </c>
      <c r="G1" s="2" t="s">
        <v>25</v>
      </c>
      <c r="H1" s="2" t="s">
        <v>432</v>
      </c>
    </row>
    <row r="2" spans="1:8">
      <c r="A2" s="3" t="s">
        <v>399</v>
      </c>
    </row>
    <row r="3" spans="1:8">
      <c r="A3" s="4" t="s">
        <v>105</v>
      </c>
      <c r="E3" s="4" t="s">
        <v>47</v>
      </c>
      <c r="F3" s="7" t="n">
        <v>39500</v>
      </c>
    </row>
    <row r="4" spans="1:8">
      <c r="A4" s="4" t="s">
        <v>433</v>
      </c>
      <c r="G4" s="7" t="n">
        <v>2000000</v>
      </c>
      <c r="H4" s="7" t="n">
        <v>440000</v>
      </c>
    </row>
    <row r="5" spans="1:8">
      <c r="A5" s="4" t="s">
        <v>434</v>
      </c>
    </row>
    <row r="6" spans="1:8">
      <c r="A6" s="3" t="s">
        <v>399</v>
      </c>
    </row>
    <row r="7" spans="1:8">
      <c r="A7" s="4" t="s">
        <v>105</v>
      </c>
      <c r="D7" s="7" t="n">
        <v>10000</v>
      </c>
    </row>
    <row r="8" spans="1:8">
      <c r="A8" s="4" t="s">
        <v>435</v>
      </c>
      <c r="D8" s="4" t="s">
        <v>381</v>
      </c>
    </row>
    <row r="9" spans="1:8">
      <c r="A9" s="4" t="s">
        <v>407</v>
      </c>
      <c r="D9" s="10" t="n">
        <v>0.04</v>
      </c>
    </row>
    <row r="10" spans="1:8">
      <c r="A10" s="4" t="s">
        <v>411</v>
      </c>
      <c r="D10" s="4" t="s">
        <v>47</v>
      </c>
    </row>
    <row r="11" spans="1:8">
      <c r="A11" s="4" t="s">
        <v>412</v>
      </c>
      <c r="E11" s="5" t="n">
        <v>10000</v>
      </c>
    </row>
    <row r="12" spans="1:8">
      <c r="A12" s="4" t="s">
        <v>436</v>
      </c>
      <c r="D12" s="5" t="n">
        <v>10000</v>
      </c>
    </row>
    <row r="13" spans="1:8">
      <c r="A13" s="4" t="s">
        <v>433</v>
      </c>
      <c r="D13" s="7" t="n">
        <v>10000</v>
      </c>
    </row>
    <row r="14" spans="1:8">
      <c r="A14" s="4" t="s">
        <v>437</v>
      </c>
      <c r="D14" s="4" t="s">
        <v>427</v>
      </c>
    </row>
    <row r="15" spans="1:8">
      <c r="A15" s="4" t="s">
        <v>438</v>
      </c>
    </row>
    <row r="16" spans="1:8">
      <c r="A16" s="3" t="s">
        <v>399</v>
      </c>
    </row>
    <row r="17" spans="1:8">
      <c r="A17" s="4" t="s">
        <v>105</v>
      </c>
      <c r="C17" s="7" t="n">
        <v>5000</v>
      </c>
    </row>
    <row r="18" spans="1:8">
      <c r="A18" s="4" t="s">
        <v>435</v>
      </c>
      <c r="C18" s="4" t="s">
        <v>381</v>
      </c>
    </row>
    <row r="19" spans="1:8">
      <c r="A19" s="4" t="s">
        <v>407</v>
      </c>
      <c r="C19" s="10" t="n">
        <v>0.04</v>
      </c>
    </row>
    <row r="20" spans="1:8">
      <c r="A20" s="4" t="s">
        <v>411</v>
      </c>
      <c r="C20" s="4" t="s">
        <v>47</v>
      </c>
    </row>
    <row r="21" spans="1:8">
      <c r="A21" s="4" t="s">
        <v>412</v>
      </c>
      <c r="E21" s="5" t="n">
        <v>5000</v>
      </c>
    </row>
    <row r="22" spans="1:8">
      <c r="A22" s="4" t="s">
        <v>436</v>
      </c>
      <c r="C22" s="5" t="n">
        <v>5000</v>
      </c>
    </row>
    <row r="23" spans="1:8">
      <c r="A23" s="4" t="s">
        <v>433</v>
      </c>
      <c r="C23" s="7" t="n">
        <v>5000</v>
      </c>
    </row>
    <row r="24" spans="1:8">
      <c r="A24" s="4" t="s">
        <v>437</v>
      </c>
      <c r="C24" s="4" t="s">
        <v>427</v>
      </c>
    </row>
    <row r="25" spans="1:8">
      <c r="A25" s="4" t="s">
        <v>439</v>
      </c>
    </row>
    <row r="26" spans="1:8">
      <c r="A26" s="3" t="s">
        <v>399</v>
      </c>
    </row>
    <row r="27" spans="1:8">
      <c r="A27" s="4" t="s">
        <v>105</v>
      </c>
      <c r="B27" s="7" t="n">
        <v>15000</v>
      </c>
    </row>
    <row r="28" spans="1:8">
      <c r="A28" s="4" t="s">
        <v>435</v>
      </c>
      <c r="B28" s="4" t="s">
        <v>381</v>
      </c>
    </row>
    <row r="29" spans="1:8">
      <c r="A29" s="4" t="s">
        <v>407</v>
      </c>
      <c r="B29" s="10" t="n">
        <v>0.04</v>
      </c>
    </row>
    <row r="30" spans="1:8">
      <c r="A30" s="4" t="s">
        <v>411</v>
      </c>
      <c r="B30" s="4" t="s">
        <v>47</v>
      </c>
    </row>
    <row r="31" spans="1:8">
      <c r="A31" s="4" t="s">
        <v>412</v>
      </c>
      <c r="E31" s="7" t="n">
        <v>15000</v>
      </c>
    </row>
    <row r="32" spans="1:8">
      <c r="A32" s="4" t="s">
        <v>436</v>
      </c>
      <c r="B32" s="5" t="n">
        <v>15000</v>
      </c>
    </row>
    <row r="33" spans="1:8">
      <c r="A33" s="4" t="s">
        <v>433</v>
      </c>
      <c r="B33" s="7" t="n">
        <v>15000</v>
      </c>
    </row>
    <row r="34" spans="1:8">
      <c r="A34" s="4" t="s">
        <v>437</v>
      </c>
      <c r="B34" s="4" t="s">
        <v>4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 customWidth="1" max="5" min="5" width="14"/>
    <col customWidth="1" max="6" min="6" width="13"/>
    <col customWidth="1" max="7" min="7" width="13"/>
    <col customWidth="1" max="8" min="8" width="14"/>
    <col customWidth="1" max="9" min="9" width="14"/>
  </cols>
  <sheetData>
    <row r="1" spans="1:9">
      <c r="A1" s="1" t="s">
        <v>440</v>
      </c>
      <c r="B1" s="2" t="s">
        <v>441</v>
      </c>
      <c r="C1" s="2" t="s">
        <v>442</v>
      </c>
      <c r="D1" s="2" t="s">
        <v>2</v>
      </c>
      <c r="E1" s="2" t="s">
        <v>69</v>
      </c>
      <c r="F1" s="2" t="s">
        <v>25</v>
      </c>
      <c r="G1" s="2" t="s">
        <v>257</v>
      </c>
      <c r="H1" s="2" t="s">
        <v>432</v>
      </c>
      <c r="I1" s="2" t="s">
        <v>443</v>
      </c>
    </row>
    <row r="2" spans="1:9">
      <c r="A2" s="3" t="s">
        <v>399</v>
      </c>
    </row>
    <row r="3" spans="1:9">
      <c r="A3" s="4" t="s">
        <v>444</v>
      </c>
      <c r="F3" s="4" t="s">
        <v>47</v>
      </c>
      <c r="G3" s="4" t="s">
        <v>47</v>
      </c>
    </row>
    <row r="4" spans="1:9">
      <c r="A4" s="4" t="s">
        <v>59</v>
      </c>
      <c r="D4" s="7" t="n">
        <v>1060534</v>
      </c>
      <c r="F4" s="5" t="n">
        <v>1350067</v>
      </c>
      <c r="I4" s="7" t="n">
        <v>24999</v>
      </c>
    </row>
    <row r="5" spans="1:9">
      <c r="A5" s="4" t="s">
        <v>360</v>
      </c>
      <c r="D5" s="5" t="n">
        <v>460243</v>
      </c>
      <c r="E5" s="7" t="n">
        <v>167183</v>
      </c>
    </row>
    <row r="6" spans="1:9">
      <c r="A6" s="4" t="s">
        <v>433</v>
      </c>
      <c r="F6" s="5" t="n">
        <v>2000000</v>
      </c>
      <c r="H6" s="7" t="n">
        <v>440000</v>
      </c>
    </row>
    <row r="7" spans="1:9">
      <c r="A7" s="4" t="s">
        <v>445</v>
      </c>
    </row>
    <row r="8" spans="1:9">
      <c r="A8" s="3" t="s">
        <v>399</v>
      </c>
    </row>
    <row r="9" spans="1:9">
      <c r="A9" s="4" t="s">
        <v>446</v>
      </c>
      <c r="C9" s="7" t="n">
        <v>100000</v>
      </c>
      <c r="F9" s="5" t="n">
        <v>45000</v>
      </c>
    </row>
    <row r="10" spans="1:9">
      <c r="A10" s="4" t="s">
        <v>377</v>
      </c>
      <c r="C10" s="4" t="s">
        <v>447</v>
      </c>
    </row>
    <row r="11" spans="1:9">
      <c r="A11" s="4" t="s">
        <v>407</v>
      </c>
      <c r="C11" s="8" t="n">
        <v>1e-05</v>
      </c>
    </row>
    <row r="12" spans="1:9">
      <c r="A12" s="4" t="s">
        <v>444</v>
      </c>
      <c r="F12" s="5" t="n">
        <v>310266</v>
      </c>
    </row>
    <row r="13" spans="1:9">
      <c r="A13" s="4" t="s">
        <v>361</v>
      </c>
      <c r="F13" s="5" t="n">
        <v>210266</v>
      </c>
    </row>
    <row r="14" spans="1:9">
      <c r="A14" s="4" t="s">
        <v>59</v>
      </c>
      <c r="F14" s="7" t="n">
        <v>100000</v>
      </c>
    </row>
    <row r="15" spans="1:9">
      <c r="A15" s="4" t="s">
        <v>406</v>
      </c>
      <c r="F15" s="5" t="n">
        <v>18440200</v>
      </c>
      <c r="G15" s="5" t="n">
        <v>6303475</v>
      </c>
    </row>
    <row r="16" spans="1:9">
      <c r="A16" s="4" t="s">
        <v>448</v>
      </c>
      <c r="F16" s="7" t="n">
        <v>90000</v>
      </c>
      <c r="G16" s="7" t="n">
        <v>45000</v>
      </c>
    </row>
    <row r="17" spans="1:9">
      <c r="A17" s="4" t="s">
        <v>360</v>
      </c>
      <c r="F17" s="5" t="n">
        <v>51820</v>
      </c>
      <c r="G17" s="5" t="n">
        <v>100000</v>
      </c>
    </row>
    <row r="18" spans="1:9">
      <c r="A18" s="4" t="s">
        <v>449</v>
      </c>
      <c r="G18" s="5" t="n">
        <v>26250</v>
      </c>
    </row>
    <row r="19" spans="1:9">
      <c r="A19" s="4" t="s">
        <v>415</v>
      </c>
      <c r="C19" s="4" t="s">
        <v>450</v>
      </c>
    </row>
    <row r="20" spans="1:9">
      <c r="A20" s="4" t="s">
        <v>451</v>
      </c>
      <c r="C20" s="4" t="s">
        <v>452</v>
      </c>
    </row>
    <row r="21" spans="1:9">
      <c r="A21" s="4" t="s">
        <v>412</v>
      </c>
      <c r="D21" s="5" t="n">
        <v>43070</v>
      </c>
      <c r="F21" s="5" t="n">
        <v>43070</v>
      </c>
      <c r="G21" s="5" t="n">
        <v>81250</v>
      </c>
    </row>
    <row r="22" spans="1:9">
      <c r="A22" s="4" t="s">
        <v>453</v>
      </c>
    </row>
    <row r="23" spans="1:9">
      <c r="A23" s="3" t="s">
        <v>399</v>
      </c>
    </row>
    <row r="24" spans="1:9">
      <c r="A24" s="4" t="s">
        <v>446</v>
      </c>
      <c r="B24" s="7" t="n">
        <v>326087</v>
      </c>
    </row>
    <row r="25" spans="1:9">
      <c r="A25" s="4" t="s">
        <v>444</v>
      </c>
      <c r="B25" s="5" t="n">
        <v>479626</v>
      </c>
      <c r="G25" s="5" t="n">
        <v>280000</v>
      </c>
    </row>
    <row r="26" spans="1:9">
      <c r="A26" s="4" t="s">
        <v>361</v>
      </c>
      <c r="B26" s="5" t="n">
        <v>204626</v>
      </c>
    </row>
    <row r="27" spans="1:9">
      <c r="A27" s="4" t="s">
        <v>59</v>
      </c>
      <c r="B27" s="7" t="n">
        <v>280000</v>
      </c>
      <c r="G27" s="5" t="n">
        <v>26087</v>
      </c>
    </row>
    <row r="28" spans="1:9">
      <c r="A28" s="4" t="s">
        <v>360</v>
      </c>
      <c r="F28" s="5" t="n">
        <v>185913</v>
      </c>
      <c r="G28" s="5" t="n">
        <v>120175</v>
      </c>
    </row>
    <row r="29" spans="1:9">
      <c r="A29" s="4" t="s">
        <v>449</v>
      </c>
      <c r="G29" s="5" t="n">
        <v>76522</v>
      </c>
    </row>
    <row r="30" spans="1:9">
      <c r="A30" s="4" t="s">
        <v>451</v>
      </c>
      <c r="B30" s="4" t="s">
        <v>454</v>
      </c>
    </row>
    <row r="31" spans="1:9">
      <c r="A31" s="4" t="s">
        <v>412</v>
      </c>
      <c r="D31" s="7" t="n">
        <v>382608</v>
      </c>
      <c r="F31" s="7" t="n">
        <v>382608</v>
      </c>
      <c r="G31" s="7" t="n">
        <v>1906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80"/>
    <col customWidth="1" max="5" min="5" width="80"/>
    <col customWidth="1" max="6" min="6" width="80"/>
    <col customWidth="1" max="7" min="7" width="80"/>
    <col customWidth="1" max="8" min="8" width="14"/>
    <col customWidth="1" max="9" min="9" width="14"/>
    <col customWidth="1" max="10" min="10" width="13"/>
    <col customWidth="1" max="11" min="11" width="13"/>
    <col customWidth="1" max="12" min="12" width="14"/>
  </cols>
  <sheetData>
    <row r="1" spans="1:12">
      <c r="A1" s="1" t="s">
        <v>455</v>
      </c>
      <c r="B1" s="2" t="s">
        <v>432</v>
      </c>
      <c r="C1" s="2" t="s">
        <v>456</v>
      </c>
      <c r="D1" s="2" t="s">
        <v>443</v>
      </c>
      <c r="E1" s="2" t="s">
        <v>457</v>
      </c>
      <c r="F1" s="2" t="s">
        <v>458</v>
      </c>
      <c r="G1" s="2" t="s">
        <v>459</v>
      </c>
      <c r="H1" s="2" t="s">
        <v>2</v>
      </c>
      <c r="I1" s="2" t="s">
        <v>69</v>
      </c>
      <c r="J1" s="2" t="s">
        <v>25</v>
      </c>
      <c r="K1" s="2" t="s">
        <v>257</v>
      </c>
      <c r="L1" s="2" t="s">
        <v>441</v>
      </c>
    </row>
    <row r="2" spans="1:12">
      <c r="A2" s="3" t="s">
        <v>399</v>
      </c>
    </row>
    <row r="3" spans="1:12">
      <c r="A3" s="4" t="s">
        <v>360</v>
      </c>
      <c r="H3" s="7" t="n">
        <v>460243</v>
      </c>
      <c r="I3" s="7" t="n">
        <v>167183</v>
      </c>
    </row>
    <row r="4" spans="1:12">
      <c r="A4" s="4" t="s">
        <v>59</v>
      </c>
      <c r="D4" s="7" t="n">
        <v>24999</v>
      </c>
      <c r="H4" s="5" t="n">
        <v>1060534</v>
      </c>
      <c r="J4" s="7" t="n">
        <v>1350067</v>
      </c>
    </row>
    <row r="5" spans="1:12">
      <c r="A5" s="4" t="s">
        <v>460</v>
      </c>
    </row>
    <row r="6" spans="1:12">
      <c r="A6" s="3" t="s">
        <v>399</v>
      </c>
    </row>
    <row r="7" spans="1:12">
      <c r="A7" s="4" t="s">
        <v>446</v>
      </c>
      <c r="F7" s="7" t="n">
        <v>105000</v>
      </c>
      <c r="L7" s="7" t="n">
        <v>326087</v>
      </c>
    </row>
    <row r="8" spans="1:12">
      <c r="A8" s="4" t="s">
        <v>451</v>
      </c>
      <c r="F8" s="4" t="s">
        <v>461</v>
      </c>
    </row>
    <row r="9" spans="1:12">
      <c r="A9" s="4" t="s">
        <v>360</v>
      </c>
      <c r="J9" s="5" t="n">
        <v>82560</v>
      </c>
      <c r="K9" s="7" t="n">
        <v>82560</v>
      </c>
    </row>
    <row r="10" spans="1:12">
      <c r="A10" s="4" t="s">
        <v>361</v>
      </c>
      <c r="F10" s="7" t="n">
        <v>111108</v>
      </c>
    </row>
    <row r="11" spans="1:12">
      <c r="A11" s="4" t="s">
        <v>412</v>
      </c>
      <c r="F11" s="5" t="n">
        <v>216108</v>
      </c>
    </row>
    <row r="12" spans="1:12">
      <c r="A12" s="4" t="s">
        <v>59</v>
      </c>
      <c r="F12" s="5" t="n">
        <v>10000</v>
      </c>
      <c r="K12" s="5" t="n">
        <v>26087</v>
      </c>
    </row>
    <row r="13" spans="1:12">
      <c r="A13" s="4" t="s">
        <v>359</v>
      </c>
      <c r="F13" s="7" t="n">
        <v>95000</v>
      </c>
    </row>
    <row r="14" spans="1:12">
      <c r="A14" s="4" t="s">
        <v>462</v>
      </c>
      <c r="H14" s="5" t="n">
        <v>131250</v>
      </c>
      <c r="J14" s="5" t="n">
        <v>131250</v>
      </c>
      <c r="K14" s="5" t="n">
        <v>48690</v>
      </c>
    </row>
    <row r="15" spans="1:12">
      <c r="A15" s="4" t="s">
        <v>463</v>
      </c>
      <c r="K15" s="5" t="n">
        <v>26250</v>
      </c>
    </row>
    <row r="16" spans="1:12">
      <c r="A16" s="4" t="s">
        <v>464</v>
      </c>
    </row>
    <row r="17" spans="1:12">
      <c r="A17" s="3" t="s">
        <v>399</v>
      </c>
    </row>
    <row r="18" spans="1:12">
      <c r="A18" s="4" t="s">
        <v>446</v>
      </c>
      <c r="E18" s="7" t="n">
        <v>166666</v>
      </c>
    </row>
    <row r="19" spans="1:12">
      <c r="A19" s="4" t="s">
        <v>451</v>
      </c>
      <c r="E19" s="4" t="s">
        <v>454</v>
      </c>
    </row>
    <row r="20" spans="1:12">
      <c r="A20" s="4" t="s">
        <v>360</v>
      </c>
      <c r="H20" s="5" t="n">
        <v>31367</v>
      </c>
      <c r="K20" s="5" t="n">
        <v>20015</v>
      </c>
    </row>
    <row r="21" spans="1:12">
      <c r="A21" s="4" t="s">
        <v>361</v>
      </c>
      <c r="E21" s="7" t="n">
        <v>158785</v>
      </c>
    </row>
    <row r="22" spans="1:12">
      <c r="A22" s="4" t="s">
        <v>412</v>
      </c>
      <c r="E22" s="5" t="n">
        <v>218785</v>
      </c>
    </row>
    <row r="23" spans="1:12">
      <c r="A23" s="4" t="s">
        <v>59</v>
      </c>
      <c r="K23" s="5" t="n">
        <v>16666</v>
      </c>
    </row>
    <row r="24" spans="1:12">
      <c r="A24" s="4" t="s">
        <v>359</v>
      </c>
      <c r="E24" s="7" t="n">
        <v>81666</v>
      </c>
    </row>
    <row r="25" spans="1:12">
      <c r="A25" s="4" t="s">
        <v>462</v>
      </c>
      <c r="H25" s="5" t="n">
        <v>237465</v>
      </c>
      <c r="K25" s="5" t="n">
        <v>40432</v>
      </c>
    </row>
    <row r="26" spans="1:12">
      <c r="A26" s="4" t="s">
        <v>463</v>
      </c>
      <c r="K26" s="5" t="n">
        <v>20417</v>
      </c>
    </row>
    <row r="27" spans="1:12">
      <c r="A27" s="4" t="s">
        <v>465</v>
      </c>
    </row>
    <row r="28" spans="1:12">
      <c r="A28" s="3" t="s">
        <v>399</v>
      </c>
    </row>
    <row r="29" spans="1:12">
      <c r="A29" s="4" t="s">
        <v>360</v>
      </c>
      <c r="J29" s="5" t="n">
        <v>133721</v>
      </c>
    </row>
    <row r="30" spans="1:12">
      <c r="A30" s="4" t="s">
        <v>361</v>
      </c>
      <c r="J30" s="5" t="n">
        <v>117788</v>
      </c>
    </row>
    <row r="31" spans="1:12">
      <c r="A31" s="4" t="s">
        <v>412</v>
      </c>
      <c r="J31" s="5" t="n">
        <v>245571</v>
      </c>
    </row>
    <row r="32" spans="1:12">
      <c r="A32" s="4" t="s">
        <v>411</v>
      </c>
      <c r="C32" s="7" t="n">
        <v>40000</v>
      </c>
    </row>
    <row r="33" spans="1:12">
      <c r="A33" s="4" t="s">
        <v>59</v>
      </c>
      <c r="C33" s="7" t="n">
        <v>4444</v>
      </c>
    </row>
    <row r="34" spans="1:12">
      <c r="A34" s="4" t="s">
        <v>359</v>
      </c>
      <c r="J34" s="5" t="n">
        <v>127783</v>
      </c>
    </row>
    <row r="35" spans="1:12">
      <c r="A35" s="4" t="s">
        <v>466</v>
      </c>
      <c r="J35" s="5" t="n">
        <v>123339</v>
      </c>
    </row>
    <row r="36" spans="1:12">
      <c r="A36" s="4" t="s">
        <v>462</v>
      </c>
      <c r="J36" s="5" t="n">
        <v>206098</v>
      </c>
    </row>
    <row r="37" spans="1:12">
      <c r="A37" s="4" t="s">
        <v>463</v>
      </c>
      <c r="J37" s="5" t="n">
        <v>31946</v>
      </c>
    </row>
    <row r="38" spans="1:12">
      <c r="A38" s="4" t="s">
        <v>467</v>
      </c>
    </row>
    <row r="39" spans="1:12">
      <c r="A39" s="3" t="s">
        <v>399</v>
      </c>
    </row>
    <row r="40" spans="1:12">
      <c r="A40" s="4" t="s">
        <v>446</v>
      </c>
      <c r="D40" s="7" t="n">
        <v>249999</v>
      </c>
    </row>
    <row r="41" spans="1:12">
      <c r="A41" s="4" t="s">
        <v>451</v>
      </c>
      <c r="D41" s="4" t="s">
        <v>454</v>
      </c>
    </row>
    <row r="42" spans="1:12">
      <c r="A42" s="4" t="s">
        <v>360</v>
      </c>
      <c r="H42" s="5" t="n">
        <v>25466</v>
      </c>
      <c r="J42" s="5" t="n">
        <v>26943</v>
      </c>
    </row>
    <row r="43" spans="1:12">
      <c r="A43" s="4" t="s">
        <v>361</v>
      </c>
      <c r="D43" s="7" t="n">
        <v>76902</v>
      </c>
    </row>
    <row r="44" spans="1:12">
      <c r="A44" s="4" t="s">
        <v>412</v>
      </c>
      <c r="D44" s="5" t="n">
        <v>121902</v>
      </c>
    </row>
    <row r="45" spans="1:12">
      <c r="A45" s="4" t="s">
        <v>59</v>
      </c>
      <c r="D45" s="5" t="n">
        <v>42500</v>
      </c>
    </row>
    <row r="46" spans="1:12">
      <c r="A46" s="4" t="s">
        <v>359</v>
      </c>
      <c r="D46" s="7" t="n">
        <v>45000</v>
      </c>
    </row>
    <row r="47" spans="1:12">
      <c r="A47" s="4" t="s">
        <v>468</v>
      </c>
      <c r="D47" s="4" t="s">
        <v>469</v>
      </c>
    </row>
    <row r="48" spans="1:12">
      <c r="A48" s="4" t="s">
        <v>462</v>
      </c>
      <c r="H48" s="5" t="n">
        <v>52419</v>
      </c>
      <c r="J48" s="5" t="n">
        <v>26943</v>
      </c>
    </row>
    <row r="49" spans="1:12">
      <c r="A49" s="4" t="s">
        <v>463</v>
      </c>
      <c r="J49" s="5" t="n">
        <v>24999</v>
      </c>
    </row>
    <row r="50" spans="1:12">
      <c r="A50" s="4" t="s">
        <v>470</v>
      </c>
    </row>
    <row r="51" spans="1:12">
      <c r="A51" s="3" t="s">
        <v>399</v>
      </c>
    </row>
    <row r="52" spans="1:12">
      <c r="A52" s="4" t="s">
        <v>446</v>
      </c>
      <c r="G52" s="7" t="n">
        <v>2000000</v>
      </c>
    </row>
    <row r="53" spans="1:12">
      <c r="A53" s="4" t="s">
        <v>451</v>
      </c>
      <c r="G53" s="4" t="s">
        <v>471</v>
      </c>
    </row>
    <row r="54" spans="1:12">
      <c r="A54" s="4" t="s">
        <v>360</v>
      </c>
      <c r="G54" s="7" t="n">
        <v>77465</v>
      </c>
      <c r="H54" s="5" t="n">
        <v>189804</v>
      </c>
    </row>
    <row r="55" spans="1:12">
      <c r="A55" s="4" t="s">
        <v>412</v>
      </c>
      <c r="G55" s="5" t="n">
        <v>1174000</v>
      </c>
    </row>
    <row r="56" spans="1:12">
      <c r="A56" s="4" t="s">
        <v>59</v>
      </c>
      <c r="K56" s="7" t="n">
        <v>65000</v>
      </c>
    </row>
    <row r="57" spans="1:12">
      <c r="A57" s="4" t="s">
        <v>359</v>
      </c>
      <c r="G57" s="5" t="n">
        <v>943299</v>
      </c>
    </row>
    <row r="58" spans="1:12">
      <c r="A58" s="4" t="s">
        <v>462</v>
      </c>
      <c r="G58" s="7" t="n">
        <v>1134166</v>
      </c>
      <c r="H58" s="5" t="n">
        <v>1323970</v>
      </c>
    </row>
    <row r="59" spans="1:12">
      <c r="A59" s="4" t="s">
        <v>472</v>
      </c>
    </row>
    <row r="60" spans="1:12">
      <c r="A60" s="3" t="s">
        <v>399</v>
      </c>
    </row>
    <row r="61" spans="1:12">
      <c r="A61" s="4" t="s">
        <v>446</v>
      </c>
      <c r="B61" s="7" t="n">
        <v>440000</v>
      </c>
    </row>
    <row r="62" spans="1:12">
      <c r="A62" s="4" t="s">
        <v>451</v>
      </c>
      <c r="B62" s="4" t="s">
        <v>473</v>
      </c>
    </row>
    <row r="63" spans="1:12">
      <c r="A63" s="4" t="s">
        <v>360</v>
      </c>
      <c r="H63" s="5" t="n">
        <v>42896</v>
      </c>
      <c r="J63" s="5" t="n">
        <v>54526</v>
      </c>
    </row>
    <row r="64" spans="1:12">
      <c r="A64" s="4" t="s">
        <v>361</v>
      </c>
      <c r="B64" s="7" t="n">
        <v>1770579</v>
      </c>
    </row>
    <row r="65" spans="1:12">
      <c r="A65" s="4" t="s">
        <v>412</v>
      </c>
      <c r="B65" s="5" t="n">
        <v>1744661</v>
      </c>
    </row>
    <row r="66" spans="1:12">
      <c r="A66" s="4" t="s">
        <v>411</v>
      </c>
      <c r="B66" s="7" t="n">
        <v>425918</v>
      </c>
    </row>
    <row r="67" spans="1:12">
      <c r="A67" s="4" t="s">
        <v>462</v>
      </c>
      <c r="H67" s="7" t="n">
        <v>97423</v>
      </c>
      <c r="J67" s="7" t="n">
        <v>54526</v>
      </c>
    </row>
    <row r="68" spans="1:12">
      <c r="A68" s="4" t="s">
        <v>474</v>
      </c>
      <c r="B68" s="5" t="n">
        <v>27500000</v>
      </c>
    </row>
    <row r="69" spans="1:12">
      <c r="A69" s="4" t="s">
        <v>475</v>
      </c>
      <c r="B69" s="4" t="s">
        <v>247</v>
      </c>
    </row>
    <row r="70" spans="1:12">
      <c r="A70" s="4" t="s">
        <v>476</v>
      </c>
      <c r="B70" s="7" t="n">
        <v>400000</v>
      </c>
    </row>
    <row r="71" spans="1:12">
      <c r="A71" s="4" t="s">
        <v>477</v>
      </c>
      <c r="B71" s="12" t="n">
        <v>0.0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s>
  <sheetData>
    <row r="1" spans="1:4">
      <c r="A1" s="1" t="s">
        <v>478</v>
      </c>
      <c r="C1" s="2" t="s">
        <v>1</v>
      </c>
      <c r="D1" s="2" t="s">
        <v>265</v>
      </c>
    </row>
    <row r="2" spans="1:4">
      <c r="C2" s="2" t="s">
        <v>2</v>
      </c>
      <c r="D2" s="2" t="s">
        <v>25</v>
      </c>
    </row>
    <row r="3" spans="1:4">
      <c r="A3" s="3" t="s">
        <v>479</v>
      </c>
    </row>
    <row r="4" spans="1:4">
      <c r="A4" s="4" t="s">
        <v>480</v>
      </c>
      <c r="B4" s="4" t="s">
        <v>259</v>
      </c>
      <c r="C4" s="7" t="n">
        <v>3760067</v>
      </c>
      <c r="D4" s="7" t="n">
        <v>978245</v>
      </c>
    </row>
    <row r="5" spans="1:4">
      <c r="A5" s="4" t="s">
        <v>481</v>
      </c>
      <c r="B5" s="4" t="s">
        <v>259</v>
      </c>
      <c r="C5" s="5" t="n">
        <v>3880431</v>
      </c>
      <c r="D5" s="5" t="n">
        <v>3760067</v>
      </c>
    </row>
    <row r="6" spans="1:4">
      <c r="A6" s="4" t="s">
        <v>482</v>
      </c>
    </row>
    <row r="7" spans="1:4">
      <c r="A7" s="3" t="s">
        <v>479</v>
      </c>
    </row>
    <row r="8" spans="1:4">
      <c r="A8" s="4" t="s">
        <v>480</v>
      </c>
      <c r="C8" s="5" t="n">
        <v>3760067</v>
      </c>
      <c r="D8" s="5" t="n">
        <v>978245</v>
      </c>
    </row>
    <row r="9" spans="1:4">
      <c r="A9" s="4" t="s">
        <v>483</v>
      </c>
      <c r="C9" s="5" t="n">
        <v>250200</v>
      </c>
      <c r="D9" s="5" t="n">
        <v>1746783</v>
      </c>
    </row>
    <row r="10" spans="1:4">
      <c r="A10" s="4" t="s">
        <v>484</v>
      </c>
      <c r="C10" s="5" t="n">
        <v>82766</v>
      </c>
      <c r="D10" s="5" t="n">
        <v>1965269</v>
      </c>
    </row>
    <row r="11" spans="1:4">
      <c r="A11" s="4" t="s">
        <v>485</v>
      </c>
      <c r="C11" s="4" t="s">
        <v>47</v>
      </c>
      <c r="D11" s="5" t="n">
        <v>32934</v>
      </c>
    </row>
    <row r="12" spans="1:4">
      <c r="A12" s="4" t="s">
        <v>486</v>
      </c>
      <c r="C12" s="4" t="s">
        <v>47</v>
      </c>
      <c r="D12" s="5" t="n">
        <v>-195595</v>
      </c>
    </row>
    <row r="13" spans="1:4">
      <c r="A13" s="4" t="s">
        <v>487</v>
      </c>
      <c r="C13" s="5" t="n">
        <v>-212601</v>
      </c>
      <c r="D13" s="5" t="n">
        <v>-767569</v>
      </c>
    </row>
    <row r="14" spans="1:4">
      <c r="A14" s="4" t="s">
        <v>481</v>
      </c>
      <c r="C14" s="7" t="n">
        <v>3880431</v>
      </c>
      <c r="D14" s="7" t="n">
        <v>3760067</v>
      </c>
    </row>
    <row r="15" spans="1:4"/>
    <row r="16" spans="1:4">
      <c r="A16" s="4" t="s">
        <v>259</v>
      </c>
      <c r="B16" s="4" t="s">
        <v>263</v>
      </c>
    </row>
  </sheetData>
  <mergeCells count="3">
    <mergeCell ref="A1:B2"/>
    <mergeCell ref="A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0"/>
    <col customWidth="1" max="2" min="2" width="26"/>
    <col customWidth="1" max="3" min="3" width="26"/>
  </cols>
  <sheetData>
    <row r="1" spans="1:3">
      <c r="A1" s="1" t="s">
        <v>488</v>
      </c>
      <c r="B1" s="2" t="s">
        <v>1</v>
      </c>
      <c r="C1" s="2" t="s">
        <v>265</v>
      </c>
    </row>
    <row r="2" spans="1:3">
      <c r="B2" s="2" t="s">
        <v>2</v>
      </c>
      <c r="C2" s="2" t="s">
        <v>25</v>
      </c>
    </row>
    <row r="3" spans="1:3">
      <c r="A3" s="3" t="s">
        <v>479</v>
      </c>
    </row>
    <row r="4" spans="1:3">
      <c r="A4" s="4" t="s">
        <v>489</v>
      </c>
      <c r="B4" s="4" t="s">
        <v>490</v>
      </c>
      <c r="C4" s="4" t="s">
        <v>490</v>
      </c>
    </row>
    <row r="5" spans="1:3">
      <c r="A5" s="4" t="s">
        <v>280</v>
      </c>
    </row>
    <row r="6" spans="1:3">
      <c r="A6" s="3" t="s">
        <v>479</v>
      </c>
    </row>
    <row r="7" spans="1:3">
      <c r="A7" s="4" t="s">
        <v>491</v>
      </c>
      <c r="B7" s="4" t="s">
        <v>492</v>
      </c>
      <c r="C7" s="4" t="s">
        <v>493</v>
      </c>
    </row>
    <row r="8" spans="1:3">
      <c r="A8" s="4" t="s">
        <v>494</v>
      </c>
      <c r="B8" s="4" t="s">
        <v>495</v>
      </c>
      <c r="C8" s="4" t="s">
        <v>495</v>
      </c>
    </row>
    <row r="9" spans="1:3">
      <c r="A9" s="4" t="s">
        <v>496</v>
      </c>
      <c r="B9" s="4" t="s">
        <v>497</v>
      </c>
      <c r="C9" s="4" t="s">
        <v>497</v>
      </c>
    </row>
    <row r="10" spans="1:3">
      <c r="A10" s="4" t="s">
        <v>277</v>
      </c>
    </row>
    <row r="11" spans="1:3">
      <c r="A11" s="3" t="s">
        <v>479</v>
      </c>
    </row>
    <row r="12" spans="1:3">
      <c r="A12" s="4" t="s">
        <v>491</v>
      </c>
      <c r="B12" s="4" t="s">
        <v>498</v>
      </c>
      <c r="C12" s="4" t="s">
        <v>499</v>
      </c>
    </row>
    <row r="13" spans="1:3">
      <c r="A13" s="4" t="s">
        <v>494</v>
      </c>
      <c r="B13" s="4" t="s">
        <v>500</v>
      </c>
      <c r="C13" s="4" t="s">
        <v>501</v>
      </c>
    </row>
    <row r="14" spans="1:3">
      <c r="A14" s="4" t="s">
        <v>496</v>
      </c>
      <c r="B14" s="4" t="s">
        <v>502</v>
      </c>
      <c r="C14" s="4" t="s">
        <v>503</v>
      </c>
    </row>
    <row r="15" spans="1:3">
      <c r="A15" s="4" t="s">
        <v>504</v>
      </c>
    </row>
    <row r="16" spans="1:3">
      <c r="A16" s="3" t="s">
        <v>479</v>
      </c>
    </row>
    <row r="17" spans="1:3">
      <c r="A17" s="4" t="s">
        <v>489</v>
      </c>
      <c r="B17" s="4" t="s">
        <v>490</v>
      </c>
    </row>
    <row r="18" spans="1:3">
      <c r="A18" s="4" t="s">
        <v>505</v>
      </c>
    </row>
    <row r="19" spans="1:3">
      <c r="A19" s="3" t="s">
        <v>479</v>
      </c>
    </row>
    <row r="20" spans="1:3">
      <c r="A20" s="4" t="s">
        <v>491</v>
      </c>
      <c r="B20" s="4" t="s">
        <v>506</v>
      </c>
    </row>
    <row r="21" spans="1:3">
      <c r="A21" s="4" t="s">
        <v>494</v>
      </c>
      <c r="B21" s="4" t="s">
        <v>507</v>
      </c>
    </row>
    <row r="22" spans="1:3">
      <c r="A22" s="4" t="s">
        <v>496</v>
      </c>
      <c r="B22" s="4" t="s">
        <v>427</v>
      </c>
    </row>
    <row r="23" spans="1:3">
      <c r="A23" s="4" t="s">
        <v>508</v>
      </c>
    </row>
    <row r="24" spans="1:3">
      <c r="A24" s="3" t="s">
        <v>479</v>
      </c>
    </row>
    <row r="25" spans="1:3">
      <c r="A25" s="4" t="s">
        <v>491</v>
      </c>
      <c r="B25" s="4" t="s">
        <v>509</v>
      </c>
    </row>
    <row r="26" spans="1:3">
      <c r="A26" s="4" t="s">
        <v>494</v>
      </c>
      <c r="B26" s="4" t="s">
        <v>510</v>
      </c>
    </row>
    <row r="27" spans="1:3">
      <c r="A27" s="4" t="s">
        <v>496</v>
      </c>
      <c r="B27"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36"/>
  </cols>
  <sheetData>
    <row r="1" spans="1:2">
      <c r="A1" s="1" t="s">
        <v>512</v>
      </c>
      <c r="B1" s="2" t="s">
        <v>265</v>
      </c>
    </row>
    <row r="2" spans="1:2">
      <c r="B2" s="2" t="s">
        <v>513</v>
      </c>
    </row>
    <row r="3" spans="1:2">
      <c r="A3" s="4" t="s">
        <v>514</v>
      </c>
    </row>
    <row r="4" spans="1:2">
      <c r="A4" s="3" t="s">
        <v>515</v>
      </c>
    </row>
    <row r="5" spans="1:2">
      <c r="A5" s="4" t="s">
        <v>516</v>
      </c>
      <c r="B5" s="7" t="n">
        <v>59853</v>
      </c>
    </row>
    <row r="6" spans="1:2">
      <c r="A6" s="4" t="s">
        <v>517</v>
      </c>
      <c r="B6" s="10" t="n">
        <v>0.4</v>
      </c>
    </row>
    <row r="7" spans="1:2">
      <c r="A7" s="4" t="s">
        <v>518</v>
      </c>
      <c r="B7" s="7" t="n">
        <v>41</v>
      </c>
    </row>
    <row r="8" spans="1:2">
      <c r="A8" s="4" t="s">
        <v>519</v>
      </c>
    </row>
    <row r="9" spans="1:2">
      <c r="A9" s="3" t="s">
        <v>515</v>
      </c>
    </row>
    <row r="10" spans="1:2">
      <c r="A10" s="4" t="s">
        <v>520</v>
      </c>
      <c r="B10" s="5" t="n">
        <v>2000000</v>
      </c>
    </row>
    <row r="11" spans="1:2">
      <c r="A11" s="4" t="s">
        <v>521</v>
      </c>
      <c r="B11" s="10" t="n">
        <v>0.03</v>
      </c>
    </row>
    <row r="12" spans="1:2">
      <c r="A12" s="4" t="s">
        <v>522</v>
      </c>
      <c r="B12" s="7" t="n">
        <v>13745</v>
      </c>
    </row>
    <row r="13" spans="1:2">
      <c r="A13" s="4" t="s">
        <v>523</v>
      </c>
      <c r="B13" s="4" t="s">
        <v>524</v>
      </c>
    </row>
    <row r="14" spans="1:2">
      <c r="A14" s="4" t="s">
        <v>525</v>
      </c>
    </row>
    <row r="15" spans="1:2">
      <c r="A15" s="3" t="s">
        <v>515</v>
      </c>
    </row>
    <row r="16" spans="1:2">
      <c r="A16" s="4" t="s">
        <v>526</v>
      </c>
      <c r="B16" s="5" t="n">
        <v>350000</v>
      </c>
    </row>
    <row r="17" spans="1:2">
      <c r="A17" s="4" t="s">
        <v>527</v>
      </c>
      <c r="B17" s="7" t="n">
        <v>2350</v>
      </c>
    </row>
    <row r="18" spans="1:2">
      <c r="A18" s="4" t="s">
        <v>528</v>
      </c>
      <c r="B18" s="10" t="n">
        <v>0.03</v>
      </c>
    </row>
    <row r="19" spans="1:2">
      <c r="A19" s="4" t="s">
        <v>529</v>
      </c>
      <c r="B19" s="4" t="s">
        <v>530</v>
      </c>
    </row>
    <row r="20" spans="1:2">
      <c r="A20" s="4" t="s">
        <v>531</v>
      </c>
    </row>
    <row r="21" spans="1:2">
      <c r="A21" s="3" t="s">
        <v>515</v>
      </c>
    </row>
    <row r="22" spans="1:2">
      <c r="A22" s="4" t="s">
        <v>520</v>
      </c>
      <c r="B22" s="5" t="n">
        <v>533333</v>
      </c>
    </row>
    <row r="23" spans="1:2">
      <c r="A23" s="4" t="s">
        <v>521</v>
      </c>
      <c r="B23" s="10" t="n">
        <v>0.8</v>
      </c>
    </row>
    <row r="24" spans="1:2">
      <c r="A24" s="4" t="s">
        <v>522</v>
      </c>
      <c r="B24" s="4" t="s">
        <v>47</v>
      </c>
    </row>
    <row r="25" spans="1:2">
      <c r="A25" s="4" t="s">
        <v>532</v>
      </c>
    </row>
    <row r="26" spans="1:2">
      <c r="A26" s="3" t="s">
        <v>515</v>
      </c>
    </row>
    <row r="27" spans="1:2">
      <c r="A27" s="4" t="s">
        <v>520</v>
      </c>
      <c r="B27" s="5" t="n">
        <v>4075000</v>
      </c>
    </row>
    <row r="28" spans="1:2">
      <c r="A28" s="4" t="s">
        <v>521</v>
      </c>
      <c r="B28" s="10" t="n">
        <v>0.37</v>
      </c>
    </row>
    <row r="29" spans="1:2">
      <c r="A29" s="4" t="s">
        <v>522</v>
      </c>
      <c r="B29" s="7" t="n">
        <v>169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37"/>
    <col customWidth="1" max="3" min="3" width="36"/>
    <col customWidth="1" max="4" min="4" width="35"/>
    <col customWidth="1" max="5" min="5" width="23"/>
    <col customWidth="1" max="6" min="6" width="34"/>
  </cols>
  <sheetData>
    <row r="1" spans="1:6">
      <c r="A1" s="1" t="s">
        <v>533</v>
      </c>
      <c r="B1" s="2" t="s">
        <v>1</v>
      </c>
      <c r="C1" s="2" t="s">
        <v>265</v>
      </c>
    </row>
    <row r="2" spans="1:6">
      <c r="B2" s="2" t="s">
        <v>534</v>
      </c>
      <c r="C2" s="2" t="s">
        <v>535</v>
      </c>
      <c r="D2" s="2" t="s">
        <v>536</v>
      </c>
      <c r="E2" s="2" t="s">
        <v>537</v>
      </c>
      <c r="F2" s="2" t="s">
        <v>538</v>
      </c>
    </row>
    <row r="3" spans="1:6">
      <c r="A3" s="3" t="s">
        <v>539</v>
      </c>
    </row>
    <row r="4" spans="1:6">
      <c r="A4" s="4" t="s">
        <v>540</v>
      </c>
      <c r="B4" s="8" t="n">
        <v>1e-05</v>
      </c>
      <c r="E4" s="8" t="n">
        <v>1e-05</v>
      </c>
    </row>
    <row r="5" spans="1:6">
      <c r="A5" s="4" t="s">
        <v>541</v>
      </c>
    </row>
    <row r="6" spans="1:6">
      <c r="A6" s="3" t="s">
        <v>539</v>
      </c>
    </row>
    <row r="7" spans="1:6">
      <c r="A7" s="4" t="s">
        <v>542</v>
      </c>
      <c r="B7" s="7" t="n">
        <v>66277</v>
      </c>
      <c r="C7" s="7" t="n">
        <v>66277</v>
      </c>
      <c r="D7" s="9" t="n">
        <v>67000</v>
      </c>
      <c r="F7" s="9" t="n">
        <v>67000</v>
      </c>
    </row>
    <row r="8" spans="1:6">
      <c r="A8" s="4" t="s">
        <v>543</v>
      </c>
      <c r="B8" s="5" t="n">
        <v>67000</v>
      </c>
      <c r="C8" s="5" t="n">
        <v>67000</v>
      </c>
      <c r="D8" s="5" t="n">
        <v>67000</v>
      </c>
      <c r="F8" s="5" t="n">
        <v>67000</v>
      </c>
    </row>
    <row r="9" spans="1:6">
      <c r="A9" s="4" t="s">
        <v>544</v>
      </c>
      <c r="D9" s="9" t="n">
        <v>1</v>
      </c>
      <c r="F9" s="9" t="n">
        <v>1</v>
      </c>
    </row>
    <row r="10" spans="1:6">
      <c r="A10" s="4" t="s">
        <v>545</v>
      </c>
      <c r="B10" s="7" t="n">
        <v>7231</v>
      </c>
      <c r="C10" s="7" t="n">
        <v>7231</v>
      </c>
    </row>
    <row r="11" spans="1:6">
      <c r="A11" s="4" t="s">
        <v>546</v>
      </c>
    </row>
    <row r="12" spans="1:6">
      <c r="A12" s="3" t="s">
        <v>539</v>
      </c>
    </row>
    <row r="13" spans="1:6">
      <c r="A13" s="4" t="s">
        <v>542</v>
      </c>
      <c r="B13" s="7" t="n">
        <v>21000</v>
      </c>
      <c r="C13" s="7" t="n">
        <v>21000</v>
      </c>
    </row>
    <row r="14" spans="1:6">
      <c r="A14" s="4" t="s">
        <v>543</v>
      </c>
      <c r="B14" s="5" t="n">
        <v>210000</v>
      </c>
      <c r="C14" s="5" t="n">
        <v>210000</v>
      </c>
      <c r="D14" s="5" t="n">
        <v>210000</v>
      </c>
      <c r="F14" s="5" t="n">
        <v>210000</v>
      </c>
    </row>
    <row r="15" spans="1:6">
      <c r="A15" s="4" t="s">
        <v>540</v>
      </c>
      <c r="B15" s="10" t="n">
        <v>0.1</v>
      </c>
      <c r="C15" s="10" t="n">
        <v>0.1</v>
      </c>
    </row>
    <row r="16" spans="1:6">
      <c r="A16" s="4" t="s">
        <v>545</v>
      </c>
      <c r="B16" s="7" t="n">
        <v>7384</v>
      </c>
      <c r="C16" s="7" t="n">
        <v>7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547</v>
      </c>
      <c r="B1" s="2" t="s">
        <v>1</v>
      </c>
      <c r="C1" s="2" t="s">
        <v>265</v>
      </c>
    </row>
    <row r="2" spans="1:3">
      <c r="B2" s="2" t="s">
        <v>2</v>
      </c>
      <c r="C2" s="2" t="s">
        <v>25</v>
      </c>
    </row>
    <row r="3" spans="1:3">
      <c r="A3" s="3" t="s">
        <v>146</v>
      </c>
    </row>
    <row r="4" spans="1:3">
      <c r="A4" s="4" t="s">
        <v>548</v>
      </c>
      <c r="B4" s="5" t="n">
        <v>34208333</v>
      </c>
      <c r="C4" s="5" t="n">
        <v>7025000</v>
      </c>
    </row>
    <row r="5" spans="1:3">
      <c r="A5" s="4" t="s">
        <v>549</v>
      </c>
      <c r="B5" s="5" t="n">
        <v>50000000</v>
      </c>
      <c r="C5" s="5" t="n">
        <v>27833333</v>
      </c>
    </row>
    <row r="6" spans="1:3">
      <c r="A6" s="4" t="s">
        <v>550</v>
      </c>
      <c r="B6" s="5" t="n">
        <v>-633333</v>
      </c>
      <c r="C6" s="5" t="n">
        <v>-650000</v>
      </c>
    </row>
    <row r="7" spans="1:3">
      <c r="A7" s="4" t="s">
        <v>551</v>
      </c>
      <c r="B7" s="5" t="n">
        <v>83575000</v>
      </c>
      <c r="C7" s="5" t="n">
        <v>34208333</v>
      </c>
    </row>
    <row r="8" spans="1:3">
      <c r="A8" s="4" t="s">
        <v>552</v>
      </c>
      <c r="B8" s="10" t="n">
        <v>0.08</v>
      </c>
      <c r="C8" s="10" t="n">
        <v>0.34</v>
      </c>
    </row>
    <row r="9" spans="1:3">
      <c r="A9" s="4" t="s">
        <v>553</v>
      </c>
      <c r="B9" s="13" t="n">
        <v>0.005</v>
      </c>
      <c r="C9" s="14" t="n">
        <v>0.03</v>
      </c>
    </row>
    <row r="10" spans="1:3">
      <c r="A10" s="4" t="s">
        <v>554</v>
      </c>
      <c r="B10" s="14" t="n">
        <v>0.7</v>
      </c>
      <c r="C10" s="14" t="n">
        <v>0.04</v>
      </c>
    </row>
    <row r="11" spans="1:3">
      <c r="A11" s="4" t="s">
        <v>555</v>
      </c>
      <c r="B11" s="10" t="n">
        <v>0.03</v>
      </c>
      <c r="C11" s="10" t="n">
        <v>0.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3"/>
  </cols>
  <sheetData>
    <row r="1" spans="1:4">
      <c r="A1" s="1" t="s">
        <v>556</v>
      </c>
      <c r="B1" s="2" t="s">
        <v>2</v>
      </c>
      <c r="C1" s="2" t="s">
        <v>25</v>
      </c>
      <c r="D1" s="2" t="s">
        <v>257</v>
      </c>
    </row>
    <row r="2" spans="1:4">
      <c r="A2" s="3" t="s">
        <v>557</v>
      </c>
    </row>
    <row r="3" spans="1:4">
      <c r="A3" s="4" t="s">
        <v>558</v>
      </c>
      <c r="B3" s="5" t="n">
        <v>83575000</v>
      </c>
      <c r="C3" s="5" t="n">
        <v>34208333</v>
      </c>
      <c r="D3" s="5" t="n">
        <v>7025000</v>
      </c>
    </row>
    <row r="4" spans="1:4">
      <c r="A4" s="4" t="s">
        <v>477</v>
      </c>
      <c r="B4" s="10" t="n">
        <v>0.03</v>
      </c>
      <c r="C4" s="10" t="n">
        <v>0.08</v>
      </c>
      <c r="D4" s="10" t="n">
        <v>0.34</v>
      </c>
    </row>
    <row r="5" spans="1:4">
      <c r="A5" s="4" t="s">
        <v>559</v>
      </c>
    </row>
    <row r="6" spans="1:4">
      <c r="A6" s="3" t="s">
        <v>557</v>
      </c>
    </row>
    <row r="7" spans="1:4">
      <c r="A7" s="4" t="s">
        <v>558</v>
      </c>
      <c r="B7" s="5" t="n">
        <v>1000000</v>
      </c>
    </row>
    <row r="8" spans="1:4">
      <c r="A8" s="4" t="s">
        <v>477</v>
      </c>
      <c r="B8" s="10" t="n">
        <v>0.03</v>
      </c>
    </row>
    <row r="9" spans="1:4">
      <c r="A9" s="4" t="s">
        <v>560</v>
      </c>
    </row>
    <row r="10" spans="1:4">
      <c r="A10" s="3" t="s">
        <v>557</v>
      </c>
    </row>
    <row r="11" spans="1:4">
      <c r="A11" s="4" t="s">
        <v>558</v>
      </c>
      <c r="B11" s="5" t="n">
        <v>666667</v>
      </c>
    </row>
    <row r="12" spans="1:4">
      <c r="A12" s="4" t="s">
        <v>477</v>
      </c>
      <c r="B12" s="10" t="n">
        <v>0.03</v>
      </c>
    </row>
    <row r="13" spans="1:4">
      <c r="A13" s="4" t="s">
        <v>561</v>
      </c>
    </row>
    <row r="14" spans="1:4">
      <c r="A14" s="3" t="s">
        <v>557</v>
      </c>
    </row>
    <row r="15" spans="1:4">
      <c r="A15" s="4" t="s">
        <v>558</v>
      </c>
      <c r="B15" s="5" t="n">
        <v>4075000</v>
      </c>
    </row>
    <row r="16" spans="1:4">
      <c r="A16" s="4" t="s">
        <v>477</v>
      </c>
      <c r="B16" s="10" t="n">
        <v>0.37</v>
      </c>
    </row>
    <row r="17" spans="1:4">
      <c r="A17" s="4" t="s">
        <v>562</v>
      </c>
    </row>
    <row r="18" spans="1:4">
      <c r="A18" s="3" t="s">
        <v>557</v>
      </c>
    </row>
    <row r="19" spans="1:4">
      <c r="A19" s="4" t="s">
        <v>558</v>
      </c>
      <c r="B19" s="5" t="n">
        <v>333334</v>
      </c>
    </row>
    <row r="20" spans="1:4">
      <c r="A20" s="4" t="s">
        <v>477</v>
      </c>
      <c r="B20" s="10" t="n">
        <v>0.03</v>
      </c>
    </row>
    <row r="21" spans="1:4">
      <c r="A21" s="4" t="s">
        <v>563</v>
      </c>
    </row>
    <row r="22" spans="1:4">
      <c r="A22" s="3" t="s">
        <v>557</v>
      </c>
    </row>
    <row r="23" spans="1:4">
      <c r="A23" s="4" t="s">
        <v>558</v>
      </c>
      <c r="B23" s="5" t="n">
        <v>27500000</v>
      </c>
    </row>
    <row r="24" spans="1:4">
      <c r="A24" s="4" t="s">
        <v>477</v>
      </c>
      <c r="B24" s="10" t="n">
        <v>0.03</v>
      </c>
    </row>
    <row r="25" spans="1:4">
      <c r="A25" s="4" t="s">
        <v>564</v>
      </c>
    </row>
    <row r="26" spans="1:4">
      <c r="A26" s="3" t="s">
        <v>557</v>
      </c>
    </row>
    <row r="27" spans="1:4">
      <c r="A27" s="4" t="s">
        <v>558</v>
      </c>
      <c r="B27" s="5" t="n">
        <v>50000000</v>
      </c>
    </row>
    <row r="28" spans="1:4">
      <c r="A28" s="4" t="s">
        <v>477</v>
      </c>
      <c r="B28" s="11" t="n">
        <v>0.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9</v>
      </c>
    </row>
    <row r="3" spans="1:3">
      <c r="A3" s="3" t="s">
        <v>91</v>
      </c>
    </row>
    <row r="4" spans="1:3">
      <c r="A4" s="4" t="s">
        <v>92</v>
      </c>
      <c r="B4" s="7" t="n">
        <v>-687165</v>
      </c>
      <c r="C4" s="7" t="n">
        <v>-164008</v>
      </c>
    </row>
    <row r="5" spans="1:3">
      <c r="A5" s="3" t="s">
        <v>93</v>
      </c>
    </row>
    <row r="6" spans="1:3">
      <c r="A6" s="4" t="s">
        <v>94</v>
      </c>
      <c r="B6" s="5" t="n">
        <v>-212601</v>
      </c>
      <c r="C6" s="5" t="n">
        <v>-149189</v>
      </c>
    </row>
    <row r="7" spans="1:3">
      <c r="A7" s="4" t="s">
        <v>81</v>
      </c>
      <c r="B7" s="5" t="n">
        <v>460243</v>
      </c>
      <c r="C7" s="5" t="n">
        <v>167183</v>
      </c>
    </row>
    <row r="8" spans="1:3">
      <c r="A8" s="4" t="s">
        <v>75</v>
      </c>
      <c r="B8" s="5" t="n">
        <v>68131</v>
      </c>
      <c r="C8" s="5" t="n">
        <v>7521</v>
      </c>
    </row>
    <row r="9" spans="1:3">
      <c r="A9" s="4" t="s">
        <v>95</v>
      </c>
      <c r="B9" s="5" t="n">
        <v>10060</v>
      </c>
      <c r="C9" s="5" t="n">
        <v>438</v>
      </c>
    </row>
    <row r="10" spans="1:3">
      <c r="A10" s="4" t="s">
        <v>96</v>
      </c>
      <c r="B10" s="5" t="n">
        <v>82766</v>
      </c>
      <c r="C10" s="5" t="n">
        <v>20515</v>
      </c>
    </row>
    <row r="11" spans="1:3">
      <c r="A11" s="4" t="s">
        <v>97</v>
      </c>
      <c r="B11" s="4" t="s">
        <v>47</v>
      </c>
      <c r="C11" s="5" t="n">
        <v>9875</v>
      </c>
    </row>
    <row r="12" spans="1:3">
      <c r="A12" s="3" t="s">
        <v>98</v>
      </c>
    </row>
    <row r="13" spans="1:3">
      <c r="A13" s="4" t="s">
        <v>99</v>
      </c>
      <c r="B13" s="5" t="n">
        <v>-266215</v>
      </c>
      <c r="C13" s="5" t="n">
        <v>7353</v>
      </c>
    </row>
    <row r="14" spans="1:3">
      <c r="A14" s="4" t="s">
        <v>29</v>
      </c>
      <c r="B14" s="5" t="n">
        <v>120085</v>
      </c>
      <c r="C14" s="5" t="n">
        <v>10468</v>
      </c>
    </row>
    <row r="15" spans="1:3">
      <c r="A15" s="4" t="s">
        <v>38</v>
      </c>
      <c r="B15" s="5" t="n">
        <v>35085</v>
      </c>
      <c r="C15" s="5" t="n">
        <v>18307</v>
      </c>
    </row>
    <row r="16" spans="1:3">
      <c r="A16" s="4" t="s">
        <v>39</v>
      </c>
      <c r="B16" s="5" t="n">
        <v>52516</v>
      </c>
      <c r="C16" s="5" t="n">
        <v>23695</v>
      </c>
    </row>
    <row r="17" spans="1:3">
      <c r="A17" s="4" t="s">
        <v>100</v>
      </c>
      <c r="B17" s="5" t="n">
        <v>-337095</v>
      </c>
      <c r="C17" s="5" t="n">
        <v>-47842</v>
      </c>
    </row>
    <row r="18" spans="1:3">
      <c r="A18" s="3" t="s">
        <v>101</v>
      </c>
    </row>
    <row r="19" spans="1:3">
      <c r="A19" s="4" t="s">
        <v>102</v>
      </c>
      <c r="B19" s="4" t="s">
        <v>47</v>
      </c>
      <c r="C19" s="5" t="n">
        <v>-2651</v>
      </c>
    </row>
    <row r="20" spans="1:3">
      <c r="A20" s="4" t="s">
        <v>103</v>
      </c>
      <c r="B20" s="5" t="n">
        <v>-100000</v>
      </c>
      <c r="C20" s="4" t="s">
        <v>47</v>
      </c>
    </row>
    <row r="21" spans="1:3">
      <c r="A21" s="4" t="s">
        <v>104</v>
      </c>
      <c r="B21" s="5" t="n">
        <v>250200</v>
      </c>
      <c r="C21" s="5" t="n">
        <v>9000</v>
      </c>
    </row>
    <row r="22" spans="1:3">
      <c r="A22" s="4" t="s">
        <v>105</v>
      </c>
      <c r="B22" s="4" t="s">
        <v>47</v>
      </c>
      <c r="C22" s="5" t="n">
        <v>39500</v>
      </c>
    </row>
    <row r="23" spans="1:3">
      <c r="A23" s="4" t="s">
        <v>106</v>
      </c>
      <c r="B23" s="4" t="s">
        <v>47</v>
      </c>
      <c r="C23" s="5" t="n">
        <v>5000</v>
      </c>
    </row>
    <row r="24" spans="1:3">
      <c r="A24" s="4" t="s">
        <v>107</v>
      </c>
      <c r="B24" s="5" t="n">
        <v>150200</v>
      </c>
      <c r="C24" s="5" t="n">
        <v>50849</v>
      </c>
    </row>
    <row r="25" spans="1:3">
      <c r="A25" s="4" t="s">
        <v>108</v>
      </c>
      <c r="B25" s="5" t="n">
        <v>-186895</v>
      </c>
      <c r="C25" s="5" t="n">
        <v>3007</v>
      </c>
    </row>
    <row r="26" spans="1:3">
      <c r="A26" s="4" t="s">
        <v>109</v>
      </c>
      <c r="B26" s="5" t="n">
        <v>345102</v>
      </c>
      <c r="C26" s="5" t="n">
        <v>1119</v>
      </c>
    </row>
    <row r="27" spans="1:3">
      <c r="A27" s="4" t="s">
        <v>110</v>
      </c>
      <c r="B27" s="5" t="n">
        <v>158207</v>
      </c>
      <c r="C27" s="5" t="n">
        <v>4126</v>
      </c>
    </row>
    <row r="28" spans="1:3">
      <c r="A28" s="3" t="s">
        <v>111</v>
      </c>
    </row>
    <row r="29" spans="1:3">
      <c r="A29" s="4" t="s">
        <v>112</v>
      </c>
      <c r="B29" s="4" t="s">
        <v>47</v>
      </c>
      <c r="C29" s="5" t="n">
        <v>25000</v>
      </c>
    </row>
    <row r="30" spans="1:3">
      <c r="A30" s="4" t="s">
        <v>113</v>
      </c>
      <c r="B30" s="4" t="s">
        <v>47</v>
      </c>
      <c r="C30" s="5" t="n">
        <v>69409</v>
      </c>
    </row>
    <row r="31" spans="1:3">
      <c r="A31" s="4" t="s">
        <v>114</v>
      </c>
      <c r="B31" s="5" t="n">
        <v>27800</v>
      </c>
      <c r="C31" s="5" t="n">
        <v>39500</v>
      </c>
    </row>
    <row r="32" spans="1:3">
      <c r="A32" s="4" t="s">
        <v>115</v>
      </c>
      <c r="B32" s="5" t="n">
        <v>250200</v>
      </c>
      <c r="C32" s="4" t="s">
        <v>47</v>
      </c>
    </row>
    <row r="33" spans="1:3">
      <c r="A33" s="3" t="s">
        <v>116</v>
      </c>
    </row>
    <row r="34" spans="1:3">
      <c r="A34" s="4" t="s">
        <v>117</v>
      </c>
      <c r="B34" s="5" t="n">
        <v>621</v>
      </c>
      <c r="C34" s="5" t="n">
        <v>364</v>
      </c>
    </row>
    <row r="35" spans="1:3">
      <c r="A35" s="4" t="s">
        <v>118</v>
      </c>
      <c r="B35" s="4" t="s">
        <v>47</v>
      </c>
      <c r="C35" s="4" t="s">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7"/>
    <col customWidth="1" max="3" min="3" width="16"/>
  </cols>
  <sheetData>
    <row r="1" spans="1:3">
      <c r="A1" s="1" t="s">
        <v>565</v>
      </c>
      <c r="B1" s="2" t="s">
        <v>1</v>
      </c>
      <c r="C1" s="2" t="s">
        <v>265</v>
      </c>
    </row>
    <row r="2" spans="1:3">
      <c r="B2" s="2" t="s">
        <v>2</v>
      </c>
      <c r="C2" s="2" t="s">
        <v>25</v>
      </c>
    </row>
    <row r="3" spans="1:3">
      <c r="A3" s="3" t="s">
        <v>149</v>
      </c>
    </row>
    <row r="4" spans="1:3">
      <c r="A4" s="4" t="s">
        <v>566</v>
      </c>
      <c r="B4" s="5" t="n">
        <v>350000</v>
      </c>
      <c r="C4" s="5" t="n">
        <v>1500000</v>
      </c>
    </row>
    <row r="5" spans="1:3">
      <c r="A5" s="4" t="s">
        <v>567</v>
      </c>
      <c r="C5" s="5" t="n">
        <v>-1150000</v>
      </c>
    </row>
    <row r="6" spans="1:3">
      <c r="A6" s="4" t="s">
        <v>568</v>
      </c>
      <c r="B6" s="5" t="n">
        <v>350000</v>
      </c>
      <c r="C6" s="5" t="n">
        <v>350000</v>
      </c>
    </row>
    <row r="7" spans="1:3">
      <c r="A7" s="4" t="s">
        <v>569</v>
      </c>
      <c r="B7" s="5" t="n">
        <v>350000</v>
      </c>
      <c r="C7" s="5" t="n">
        <v>350000</v>
      </c>
    </row>
    <row r="8" spans="1:3">
      <c r="A8" s="4" t="s">
        <v>570</v>
      </c>
      <c r="B8" s="10" t="n">
        <v>0.03</v>
      </c>
      <c r="C8" s="10" t="n">
        <v>0.16</v>
      </c>
    </row>
    <row r="9" spans="1:3">
      <c r="A9" s="4" t="s">
        <v>554</v>
      </c>
      <c r="C9" s="14" t="n">
        <v>0.2</v>
      </c>
    </row>
    <row r="10" spans="1:3">
      <c r="A10" s="4" t="s">
        <v>571</v>
      </c>
      <c r="B10" s="14" t="n">
        <v>0.03</v>
      </c>
      <c r="C10" s="14" t="n">
        <v>0.03</v>
      </c>
    </row>
    <row r="11" spans="1:3">
      <c r="A11" s="4" t="s">
        <v>572</v>
      </c>
      <c r="B11" s="10" t="n">
        <v>0.03</v>
      </c>
      <c r="C11" s="10" t="n">
        <v>0.03</v>
      </c>
    </row>
    <row r="12" spans="1:3">
      <c r="A12" s="4" t="s">
        <v>573</v>
      </c>
      <c r="B12" s="4" t="s">
        <v>574</v>
      </c>
    </row>
    <row r="13" spans="1:3">
      <c r="A13" s="4" t="s">
        <v>575</v>
      </c>
      <c r="B13" s="4" t="s">
        <v>574</v>
      </c>
    </row>
    <row r="14" spans="1:3">
      <c r="A14" s="4" t="s">
        <v>576</v>
      </c>
      <c r="B14" s="4" t="s">
        <v>47</v>
      </c>
    </row>
    <row r="15" spans="1:3">
      <c r="A15" s="4" t="s">
        <v>577</v>
      </c>
      <c r="B15" s="4" t="s">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78</v>
      </c>
      <c r="B1" s="2" t="s">
        <v>2</v>
      </c>
      <c r="C1" s="2" t="s">
        <v>25</v>
      </c>
      <c r="D1" s="2" t="s">
        <v>257</v>
      </c>
    </row>
    <row r="2" spans="1:4">
      <c r="A2" s="3" t="s">
        <v>579</v>
      </c>
    </row>
    <row r="3" spans="1:4">
      <c r="A3" s="4" t="s">
        <v>580</v>
      </c>
      <c r="B3" s="5" t="n">
        <v>350000</v>
      </c>
      <c r="C3" s="5" t="n">
        <v>350000</v>
      </c>
      <c r="D3" s="5" t="n">
        <v>1500000</v>
      </c>
    </row>
    <row r="4" spans="1:4">
      <c r="A4" s="4" t="s">
        <v>477</v>
      </c>
      <c r="B4" s="10" t="n">
        <v>0.03</v>
      </c>
      <c r="C4" s="10" t="n">
        <v>0.03</v>
      </c>
      <c r="D4" s="10" t="n">
        <v>0.16</v>
      </c>
    </row>
    <row r="5" spans="1:4">
      <c r="A5" s="4" t="s">
        <v>581</v>
      </c>
    </row>
    <row r="6" spans="1:4">
      <c r="A6" s="3" t="s">
        <v>579</v>
      </c>
    </row>
    <row r="7" spans="1:4">
      <c r="A7" s="4" t="s">
        <v>580</v>
      </c>
      <c r="C7" s="5" t="n">
        <v>350000</v>
      </c>
    </row>
    <row r="8" spans="1:4">
      <c r="A8" s="4" t="s">
        <v>477</v>
      </c>
      <c r="C8" s="10" t="n">
        <v>0.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0"/>
  </cols>
  <sheetData>
    <row r="1" spans="1:2">
      <c r="A1" s="1" t="s">
        <v>582</v>
      </c>
      <c r="B1" s="2" t="s">
        <v>353</v>
      </c>
    </row>
    <row r="2" spans="1:2">
      <c r="A2" s="3" t="s">
        <v>152</v>
      </c>
    </row>
    <row r="3" spans="1:2">
      <c r="A3" s="5" t="n">
        <v>2018</v>
      </c>
      <c r="B3" s="7" t="n">
        <v>103580</v>
      </c>
    </row>
    <row r="4" spans="1:2">
      <c r="A4" s="5" t="n">
        <v>2019</v>
      </c>
      <c r="B4" s="5" t="n">
        <v>29841</v>
      </c>
    </row>
    <row r="5" spans="1:2">
      <c r="A5" s="5" t="n">
        <v>2020</v>
      </c>
      <c r="B5" s="5" t="n">
        <v>6854</v>
      </c>
    </row>
    <row r="6" spans="1:2">
      <c r="A6" s="4" t="s">
        <v>303</v>
      </c>
      <c r="B6" s="7" t="n">
        <v>140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80"/>
    <col customWidth="1" max="6" min="6" width="14"/>
    <col customWidth="1" max="7" min="7" width="13"/>
    <col customWidth="1" max="8" min="8" width="80"/>
    <col customWidth="1" max="9" min="9" width="80"/>
    <col customWidth="1" max="10" min="10" width="14"/>
    <col customWidth="1" max="11" min="11" width="80"/>
    <col customWidth="1" max="12" min="12" width="13"/>
    <col customWidth="1" max="13" min="13" width="13"/>
    <col customWidth="1" max="14" min="14" width="14"/>
  </cols>
  <sheetData>
    <row r="1" spans="1:14">
      <c r="A1" s="1" t="s">
        <v>583</v>
      </c>
      <c r="B1" s="2" t="s">
        <v>584</v>
      </c>
      <c r="C1" s="2" t="s">
        <v>585</v>
      </c>
      <c r="D1" s="2" t="s">
        <v>586</v>
      </c>
      <c r="E1" s="2" t="s">
        <v>587</v>
      </c>
      <c r="F1" s="2" t="s">
        <v>588</v>
      </c>
      <c r="G1" s="2" t="s">
        <v>589</v>
      </c>
      <c r="H1" s="2" t="s">
        <v>393</v>
      </c>
      <c r="I1" s="2" t="s">
        <v>590</v>
      </c>
      <c r="J1" s="2" t="s">
        <v>591</v>
      </c>
      <c r="K1" s="2" t="s">
        <v>2</v>
      </c>
      <c r="L1" s="2" t="s">
        <v>396</v>
      </c>
      <c r="M1" s="2" t="s">
        <v>397</v>
      </c>
      <c r="N1" s="2" t="s">
        <v>392</v>
      </c>
    </row>
    <row r="2" spans="1:14">
      <c r="A2" s="3" t="s">
        <v>592</v>
      </c>
    </row>
    <row r="3" spans="1:14">
      <c r="A3" s="4" t="s">
        <v>593</v>
      </c>
      <c r="K3" s="4" t="s">
        <v>594</v>
      </c>
    </row>
    <row r="4" spans="1:14">
      <c r="A4" s="4" t="s">
        <v>595</v>
      </c>
      <c r="K4" s="7" t="n">
        <v>69666</v>
      </c>
    </row>
    <row r="5" spans="1:14">
      <c r="A5" s="4" t="s">
        <v>596</v>
      </c>
      <c r="F5" s="7" t="n">
        <v>11400</v>
      </c>
      <c r="G5" s="7" t="n">
        <v>55000</v>
      </c>
      <c r="J5" s="7" t="n">
        <v>55000</v>
      </c>
    </row>
    <row r="6" spans="1:14">
      <c r="A6" s="4" t="s">
        <v>597</v>
      </c>
      <c r="I6" s="4" t="s">
        <v>598</v>
      </c>
    </row>
    <row r="7" spans="1:14">
      <c r="A7" s="4" t="s">
        <v>599</v>
      </c>
      <c r="J7" s="5" t="n">
        <v>1000000</v>
      </c>
    </row>
    <row r="8" spans="1:14">
      <c r="A8" s="4" t="s">
        <v>600</v>
      </c>
    </row>
    <row r="9" spans="1:14">
      <c r="A9" s="3" t="s">
        <v>592</v>
      </c>
    </row>
    <row r="10" spans="1:14">
      <c r="A10" s="4" t="s">
        <v>596</v>
      </c>
      <c r="C10" s="7" t="n">
        <v>7500</v>
      </c>
    </row>
    <row r="11" spans="1:14">
      <c r="A11" s="4" t="s">
        <v>601</v>
      </c>
      <c r="C11" s="5" t="n">
        <v>2000000</v>
      </c>
    </row>
    <row r="12" spans="1:14">
      <c r="A12" s="4" t="s">
        <v>602</v>
      </c>
    </row>
    <row r="13" spans="1:14">
      <c r="A13" s="3" t="s">
        <v>592</v>
      </c>
    </row>
    <row r="14" spans="1:14">
      <c r="A14" s="4" t="s">
        <v>603</v>
      </c>
      <c r="D14" s="4" t="s">
        <v>604</v>
      </c>
      <c r="E14" s="4" t="s">
        <v>605</v>
      </c>
    </row>
    <row r="15" spans="1:14">
      <c r="A15" s="4" t="s">
        <v>606</v>
      </c>
      <c r="D15" s="7" t="n">
        <v>5000</v>
      </c>
    </row>
    <row r="16" spans="1:14">
      <c r="A16" s="4" t="s">
        <v>601</v>
      </c>
      <c r="B16" s="5" t="n">
        <v>1000000</v>
      </c>
      <c r="D16" s="5" t="n">
        <v>2000000</v>
      </c>
    </row>
    <row r="17" spans="1:14">
      <c r="A17" s="4" t="s">
        <v>404</v>
      </c>
    </row>
    <row r="18" spans="1:14">
      <c r="A18" s="3" t="s">
        <v>592</v>
      </c>
    </row>
    <row r="19" spans="1:14">
      <c r="A19" s="4" t="s">
        <v>597</v>
      </c>
      <c r="H19" s="4" t="s">
        <v>607</v>
      </c>
    </row>
    <row r="20" spans="1:14">
      <c r="A20" s="4" t="s">
        <v>412</v>
      </c>
      <c r="H20" s="7" t="n">
        <v>150000</v>
      </c>
      <c r="L20" s="7" t="n">
        <v>59853</v>
      </c>
      <c r="M20" s="7" t="n">
        <v>114661</v>
      </c>
      <c r="N20" s="7" t="n">
        <v>250000</v>
      </c>
    </row>
    <row r="21" spans="1:14">
      <c r="A21" s="4" t="s">
        <v>420</v>
      </c>
      <c r="H21" s="7"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3"/>
  </cols>
  <sheetData>
    <row r="1" spans="1:4">
      <c r="A1" s="1" t="s">
        <v>608</v>
      </c>
      <c r="B1" s="2" t="s">
        <v>1</v>
      </c>
    </row>
    <row r="2" spans="1:4">
      <c r="B2" s="2" t="s">
        <v>2</v>
      </c>
      <c r="C2" s="2" t="s">
        <v>69</v>
      </c>
      <c r="D2" s="2" t="s">
        <v>25</v>
      </c>
    </row>
    <row r="3" spans="1:4">
      <c r="A3" s="3" t="s">
        <v>609</v>
      </c>
    </row>
    <row r="4" spans="1:4">
      <c r="A4" s="4" t="s">
        <v>610</v>
      </c>
      <c r="B4" s="7" t="n">
        <v>3115921</v>
      </c>
    </row>
    <row r="5" spans="1:4">
      <c r="A5" s="4" t="s">
        <v>611</v>
      </c>
      <c r="B5" s="5" t="n">
        <v>-278850</v>
      </c>
      <c r="C5" s="7" t="n">
        <v>-88994</v>
      </c>
    </row>
    <row r="6" spans="1:4">
      <c r="A6" s="4" t="s">
        <v>83</v>
      </c>
      <c r="B6" s="5" t="n">
        <v>77907</v>
      </c>
      <c r="C6" s="5" t="n">
        <v>36505</v>
      </c>
    </row>
    <row r="7" spans="1:4">
      <c r="A7" s="4" t="s">
        <v>75</v>
      </c>
      <c r="B7" s="5" t="n">
        <v>68131</v>
      </c>
      <c r="C7" s="7" t="n">
        <v>7521</v>
      </c>
    </row>
    <row r="8" spans="1:4">
      <c r="A8" s="4" t="s">
        <v>612</v>
      </c>
      <c r="B8" s="5" t="n">
        <v>5079882</v>
      </c>
      <c r="D8" s="7" t="n">
        <v>5188777</v>
      </c>
    </row>
    <row r="9" spans="1:4">
      <c r="A9" s="4" t="s">
        <v>613</v>
      </c>
    </row>
    <row r="10" spans="1:4">
      <c r="A10" s="3" t="s">
        <v>609</v>
      </c>
    </row>
    <row r="11" spans="1:4">
      <c r="A11" s="4" t="s">
        <v>610</v>
      </c>
      <c r="B11" s="4" t="s">
        <v>47</v>
      </c>
    </row>
    <row r="12" spans="1:4">
      <c r="A12" s="4" t="s">
        <v>611</v>
      </c>
      <c r="B12" s="5" t="n">
        <v>-476707</v>
      </c>
    </row>
    <row r="13" spans="1:4">
      <c r="A13" s="4" t="s">
        <v>83</v>
      </c>
      <c r="B13" s="5" t="n">
        <v>77286</v>
      </c>
    </row>
    <row r="14" spans="1:4">
      <c r="A14" s="4" t="s">
        <v>75</v>
      </c>
      <c r="B14" s="4" t="s">
        <v>47</v>
      </c>
    </row>
    <row r="15" spans="1:4">
      <c r="A15" s="4" t="s">
        <v>612</v>
      </c>
      <c r="B15" s="5" t="n">
        <v>5543</v>
      </c>
    </row>
    <row r="16" spans="1:4">
      <c r="A16" s="4" t="s">
        <v>614</v>
      </c>
    </row>
    <row r="17" spans="1:4">
      <c r="A17" s="3" t="s">
        <v>609</v>
      </c>
    </row>
    <row r="18" spans="1:4">
      <c r="A18" s="4" t="s">
        <v>610</v>
      </c>
      <c r="B18" s="5" t="n">
        <v>3115921</v>
      </c>
    </row>
    <row r="19" spans="1:4">
      <c r="A19" s="4" t="s">
        <v>611</v>
      </c>
      <c r="B19" s="5" t="n">
        <v>197857</v>
      </c>
    </row>
    <row r="20" spans="1:4">
      <c r="A20" s="4" t="s">
        <v>83</v>
      </c>
      <c r="B20" s="5" t="n">
        <v>621</v>
      </c>
    </row>
    <row r="21" spans="1:4">
      <c r="A21" s="4" t="s">
        <v>75</v>
      </c>
      <c r="B21" s="5" t="n">
        <v>68131</v>
      </c>
    </row>
    <row r="22" spans="1:4">
      <c r="A22" s="4" t="s">
        <v>612</v>
      </c>
      <c r="B22" s="7" t="n">
        <v>50743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615</v>
      </c>
      <c r="B1" s="2" t="s">
        <v>1</v>
      </c>
    </row>
    <row r="2" spans="1:2">
      <c r="B2" s="2" t="s">
        <v>324</v>
      </c>
    </row>
    <row r="3" spans="1:2">
      <c r="A3" s="3" t="s">
        <v>609</v>
      </c>
    </row>
    <row r="4" spans="1:2">
      <c r="A4" s="4" t="s">
        <v>616</v>
      </c>
      <c r="B4" s="7" t="n">
        <v>3115921</v>
      </c>
    </row>
    <row r="5" spans="1:2">
      <c r="A5" s="4" t="s">
        <v>617</v>
      </c>
      <c r="B5" s="5" t="n">
        <v>3020190</v>
      </c>
    </row>
    <row r="6" spans="1:2">
      <c r="A6" s="4" t="s">
        <v>618</v>
      </c>
    </row>
    <row r="7" spans="1:2">
      <c r="A7" s="3" t="s">
        <v>609</v>
      </c>
    </row>
    <row r="8" spans="1:2">
      <c r="A8" s="4" t="s">
        <v>616</v>
      </c>
      <c r="B8" s="5" t="n">
        <v>820991</v>
      </c>
    </row>
    <row r="9" spans="1:2">
      <c r="A9" s="4" t="s">
        <v>617</v>
      </c>
      <c r="B9" s="5" t="n">
        <v>3012563</v>
      </c>
    </row>
    <row r="10" spans="1:2">
      <c r="A10" s="4" t="s">
        <v>619</v>
      </c>
    </row>
    <row r="11" spans="1:2">
      <c r="A11" s="3" t="s">
        <v>609</v>
      </c>
    </row>
    <row r="12" spans="1:2">
      <c r="A12" s="4" t="s">
        <v>616</v>
      </c>
      <c r="B12" s="5" t="n">
        <v>2294930</v>
      </c>
    </row>
    <row r="13" spans="1:2">
      <c r="A13" s="4" t="s">
        <v>617</v>
      </c>
      <c r="B13" s="7" t="n">
        <v>76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20</v>
      </c>
      <c r="B1" s="2" t="s">
        <v>1</v>
      </c>
    </row>
    <row r="2" spans="1:3">
      <c r="B2" s="2" t="s">
        <v>2</v>
      </c>
      <c r="C2" s="2" t="s">
        <v>69</v>
      </c>
    </row>
    <row r="3" spans="1:3">
      <c r="A3" s="3" t="s">
        <v>621</v>
      </c>
    </row>
    <row r="4" spans="1:3">
      <c r="A4" s="4" t="s">
        <v>622</v>
      </c>
      <c r="B4" s="5" t="n">
        <v>2</v>
      </c>
      <c r="C4"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3:49:00Z</dcterms:created>
  <dcterms:modified xmlns:dcterms="http://purl.org/dc/terms/" xmlns:xsi="http://www.w3.org/2001/XMLSchema-instance" xsi:type="dcterms:W3CDTF">2017-10-20T13:49:00Z</dcterms:modified>
</cp:coreProperties>
</file>